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epar" sheetId="9" state="visible" r:id="rId9"/>
    <sheet xmlns:r="http://schemas.openxmlformats.org/officeDocument/2006/relationships" name="New Accounting Standards" sheetId="10" state="visible" r:id="rId10"/>
    <sheet xmlns:r="http://schemas.openxmlformats.org/officeDocument/2006/relationships" name="Related Party Transactions" sheetId="11" state="visible" r:id="rId11"/>
    <sheet xmlns:r="http://schemas.openxmlformats.org/officeDocument/2006/relationships" name="Earnings per Share" sheetId="12" state="visible" r:id="rId12"/>
    <sheet xmlns:r="http://schemas.openxmlformats.org/officeDocument/2006/relationships" name="Inventori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Revenue" sheetId="17" state="visible" r:id="rId17"/>
    <sheet xmlns:r="http://schemas.openxmlformats.org/officeDocument/2006/relationships" name="Leases (Notes)"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Equity and Cash Incentive Progr" sheetId="21" state="visible" r:id="rId21"/>
    <sheet xmlns:r="http://schemas.openxmlformats.org/officeDocument/2006/relationships" name="Fair Value Measurements (Notes)" sheetId="22" state="visible" r:id="rId22"/>
    <sheet xmlns:r="http://schemas.openxmlformats.org/officeDocument/2006/relationships" name="Segment Information" sheetId="23" state="visible" r:id="rId23"/>
    <sheet xmlns:r="http://schemas.openxmlformats.org/officeDocument/2006/relationships" name="Condensed Consolidating Financi" sheetId="24" state="visible" r:id="rId24"/>
    <sheet xmlns:r="http://schemas.openxmlformats.org/officeDocument/2006/relationships" name="Cash Flow Information (Notes)" sheetId="25" state="visible" r:id="rId25"/>
    <sheet xmlns:r="http://schemas.openxmlformats.org/officeDocument/2006/relationships" name="Basis of Presentation and Sep_2" sheetId="26" state="visible" r:id="rId26"/>
    <sheet xmlns:r="http://schemas.openxmlformats.org/officeDocument/2006/relationships" name="New Accounting Standards New Ac" sheetId="27" state="visible" r:id="rId27"/>
    <sheet xmlns:r="http://schemas.openxmlformats.org/officeDocument/2006/relationships" name="Earnings per Share (Tables)" sheetId="28" state="visible" r:id="rId28"/>
    <sheet xmlns:r="http://schemas.openxmlformats.org/officeDocument/2006/relationships" name="Inventories (Tables)" sheetId="29" state="visible" r:id="rId29"/>
    <sheet xmlns:r="http://schemas.openxmlformats.org/officeDocument/2006/relationships" name="Debt (Tables)" sheetId="30" state="visible" r:id="rId30"/>
    <sheet xmlns:r="http://schemas.openxmlformats.org/officeDocument/2006/relationships" name="Stockholders' Equity (Tables)" sheetId="31" state="visible" r:id="rId31"/>
    <sheet xmlns:r="http://schemas.openxmlformats.org/officeDocument/2006/relationships" name="Revenue (Tables)" sheetId="32" state="visible" r:id="rId32"/>
    <sheet xmlns:r="http://schemas.openxmlformats.org/officeDocument/2006/relationships" name="Leases - Balance Sheet (Tables)" sheetId="33" state="visible" r:id="rId33"/>
    <sheet xmlns:r="http://schemas.openxmlformats.org/officeDocument/2006/relationships" name="Leases - Lease Cost (Tables)" sheetId="34" state="visible" r:id="rId34"/>
    <sheet xmlns:r="http://schemas.openxmlformats.org/officeDocument/2006/relationships" name="Leases - Maturity Analysis (Tab" sheetId="35" state="visible" r:id="rId35"/>
    <sheet xmlns:r="http://schemas.openxmlformats.org/officeDocument/2006/relationships" name="Leases - Lease Assets (Tables)" sheetId="36" state="visible" r:id="rId36"/>
    <sheet xmlns:r="http://schemas.openxmlformats.org/officeDocument/2006/relationships" name="Employee Benefit Plans Schedule" sheetId="37" state="visible" r:id="rId37"/>
    <sheet xmlns:r="http://schemas.openxmlformats.org/officeDocument/2006/relationships" name="Equity and Cash Incentive Pro_2" sheetId="38" state="visible" r:id="rId38"/>
    <sheet xmlns:r="http://schemas.openxmlformats.org/officeDocument/2006/relationships" name="Equity and Cash Incentive Pro_3" sheetId="39" state="visible" r:id="rId39"/>
    <sheet xmlns:r="http://schemas.openxmlformats.org/officeDocument/2006/relationships" name="Segment Information (Tables)" sheetId="40" state="visible" r:id="rId40"/>
    <sheet xmlns:r="http://schemas.openxmlformats.org/officeDocument/2006/relationships" name="Condensed Consolidating Finan_2" sheetId="41" state="visible" r:id="rId41"/>
    <sheet xmlns:r="http://schemas.openxmlformats.org/officeDocument/2006/relationships" name="Cash Flow Information  (Tables)" sheetId="42" state="visible" r:id="rId42"/>
    <sheet xmlns:r="http://schemas.openxmlformats.org/officeDocument/2006/relationships" name="Basis of Presentation and Sep_3" sheetId="43" state="visible" r:id="rId43"/>
    <sheet xmlns:r="http://schemas.openxmlformats.org/officeDocument/2006/relationships" name="Basis of Presentation and Sep_4" sheetId="44" state="visible" r:id="rId44"/>
    <sheet xmlns:r="http://schemas.openxmlformats.org/officeDocument/2006/relationships" name="Basis of Presentation and Sep_5" sheetId="45" state="visible" r:id="rId45"/>
    <sheet xmlns:r="http://schemas.openxmlformats.org/officeDocument/2006/relationships" name="New Accounting Standards New _2" sheetId="46" state="visible" r:id="rId46"/>
    <sheet xmlns:r="http://schemas.openxmlformats.org/officeDocument/2006/relationships" name="Related Party Transactions (Det" sheetId="47" state="visible" r:id="rId47"/>
    <sheet xmlns:r="http://schemas.openxmlformats.org/officeDocument/2006/relationships" name="Earnings per Share (Details)" sheetId="48" state="visible" r:id="rId48"/>
    <sheet xmlns:r="http://schemas.openxmlformats.org/officeDocument/2006/relationships" name="Inventories (Details)" sheetId="49" state="visible" r:id="rId49"/>
    <sheet xmlns:r="http://schemas.openxmlformats.org/officeDocument/2006/relationships" name="Debt - Long-term Debt (Details)" sheetId="50" state="visible" r:id="rId50"/>
    <sheet xmlns:r="http://schemas.openxmlformats.org/officeDocument/2006/relationships" name="Commitments and Contingencies (" sheetId="51" state="visible" r:id="rId51"/>
    <sheet xmlns:r="http://schemas.openxmlformats.org/officeDocument/2006/relationships" name="Stockholders' Equity - Capital " sheetId="52" state="visible" r:id="rId52"/>
    <sheet xmlns:r="http://schemas.openxmlformats.org/officeDocument/2006/relationships" name="Stockholders' Equity - Accumula" sheetId="53" state="visible" r:id="rId53"/>
    <sheet xmlns:r="http://schemas.openxmlformats.org/officeDocument/2006/relationships" name="Stockholders' Equity - Reclassi" sheetId="54" state="visible" r:id="rId54"/>
    <sheet xmlns:r="http://schemas.openxmlformats.org/officeDocument/2006/relationships" name="Revenue - Disaggregation of Rev" sheetId="55" state="visible" r:id="rId55"/>
    <sheet xmlns:r="http://schemas.openxmlformats.org/officeDocument/2006/relationships" name="Revenue - Contract Balances (De" sheetId="56" state="visible" r:id="rId56"/>
    <sheet xmlns:r="http://schemas.openxmlformats.org/officeDocument/2006/relationships" name="Leases - Balance Sheet (Details" sheetId="57" state="visible" r:id="rId57"/>
    <sheet xmlns:r="http://schemas.openxmlformats.org/officeDocument/2006/relationships" name="Leases - Lease Cost (Details)" sheetId="58" state="visible" r:id="rId58"/>
    <sheet xmlns:r="http://schemas.openxmlformats.org/officeDocument/2006/relationships" name="Leases - Maturity Tables (Detai" sheetId="59" state="visible" r:id="rId59"/>
    <sheet xmlns:r="http://schemas.openxmlformats.org/officeDocument/2006/relationships" name="Leases - Lease Assets (Details)" sheetId="60" state="visible" r:id="rId60"/>
    <sheet xmlns:r="http://schemas.openxmlformats.org/officeDocument/2006/relationships" name="Income Taxes (Details)" sheetId="61" state="visible" r:id="rId61"/>
    <sheet xmlns:r="http://schemas.openxmlformats.org/officeDocument/2006/relationships" name="Employee Benefit Plans (Details" sheetId="62" state="visible" r:id="rId62"/>
    <sheet xmlns:r="http://schemas.openxmlformats.org/officeDocument/2006/relationships" name="Equity and Cash Incentive Pro_4" sheetId="63" state="visible" r:id="rId63"/>
    <sheet xmlns:r="http://schemas.openxmlformats.org/officeDocument/2006/relationships" name="Fair Value Measurements (Detail" sheetId="64" state="visible" r:id="rId64"/>
    <sheet xmlns:r="http://schemas.openxmlformats.org/officeDocument/2006/relationships" name="Segment Information (Details)" sheetId="65" state="visible" r:id="rId65"/>
    <sheet xmlns:r="http://schemas.openxmlformats.org/officeDocument/2006/relationships" name="Condensed Consolidating Finan_3" sheetId="66" state="visible" r:id="rId66"/>
    <sheet xmlns:r="http://schemas.openxmlformats.org/officeDocument/2006/relationships" name="Condensed Consolidating Finan_4" sheetId="67" state="visible" r:id="rId67"/>
    <sheet xmlns:r="http://schemas.openxmlformats.org/officeDocument/2006/relationships" name="Condensed Consolidating Finan_5" sheetId="68" state="visible" r:id="rId68"/>
    <sheet xmlns:r="http://schemas.openxmlformats.org/officeDocument/2006/relationships" name="Cash Flow Information Cash Flow" sheetId="69" state="visible" r:id="rId69"/>
    <sheet xmlns:r="http://schemas.openxmlformats.org/officeDocument/2006/relationships" name="Uncategorized Items - apy-20190" sheetId="70" state="visible" r:id="rId70"/>
  </sheets>
  <definedNames/>
  <calcPr calcId="124519" fullCalcOnLoad="1"/>
</workbook>
</file>

<file path=xl/sharedStrings.xml><?xml version="1.0" encoding="utf-8"?>
<sst xmlns="http://schemas.openxmlformats.org/spreadsheetml/2006/main" uniqueCount="498">
  <si>
    <t>Document and Entity Information - shares</t>
  </si>
  <si>
    <t>3 Months Ended</t>
  </si>
  <si>
    <t>Mar. 31, 2019</t>
  </si>
  <si>
    <t>Apr. 30, 2019</t>
  </si>
  <si>
    <t>Document and Entity Information [Abstract]</t>
  </si>
  <si>
    <t>Entity Registrant Name</t>
  </si>
  <si>
    <t>Apergy Corporation</t>
  </si>
  <si>
    <t>Entity Central Index Key</t>
  </si>
  <si>
    <t>0001723089</t>
  </si>
  <si>
    <t>Current Fiscal Year End Date</t>
  </si>
  <si>
    <t>--12-31</t>
  </si>
  <si>
    <t>Entity Emerging Growth Company</t>
  </si>
  <si>
    <t>false</t>
  </si>
  <si>
    <t>Entity Small Business</t>
  </si>
  <si>
    <t>Entity Filer Category</t>
  </si>
  <si>
    <t>Non-accelerated Filer</t>
  </si>
  <si>
    <t>Entity Common Stock, Shares Outstanding</t>
  </si>
  <si>
    <t>Document Fiscal Year Focus</t>
  </si>
  <si>
    <t>2019</t>
  </si>
  <si>
    <t>Document Fiscal Period Focus</t>
  </si>
  <si>
    <t>Q1</t>
  </si>
  <si>
    <t>Document Type</t>
  </si>
  <si>
    <t>10-Q</t>
  </si>
  <si>
    <t>Amendment Flag</t>
  </si>
  <si>
    <t>Document Period End Date</t>
  </si>
  <si>
    <t>Mar. 31,
		2019</t>
  </si>
  <si>
    <t>CONDENSED CONSOLIDATED STATEMENTS OF INCOME (unaudited) - USD ($) shares in Thousands, $ in Thousands</t>
  </si>
  <si>
    <t>Mar. 31, 2018</t>
  </si>
  <si>
    <t>Lease and other revenue</t>
  </si>
  <si>
    <t>Total revenue</t>
  </si>
  <si>
    <t>Cost of goods and services</t>
  </si>
  <si>
    <t>Gross profit</t>
  </si>
  <si>
    <t>Selling, general and administrative expense</t>
  </si>
  <si>
    <t>Interest expense, net</t>
  </si>
  <si>
    <t>Other expense, net</t>
  </si>
  <si>
    <t>Income before income taxes</t>
  </si>
  <si>
    <t>Provision for income taxes</t>
  </si>
  <si>
    <t>Net income</t>
  </si>
  <si>
    <t>Net income attributable to noncontrolling interest</t>
  </si>
  <si>
    <t>Net income attributable to Apergy</t>
  </si>
  <si>
    <t>Earnings per share, basic</t>
  </si>
  <si>
    <t>[1]</t>
  </si>
  <si>
    <t>Earnings per share, diluted</t>
  </si>
  <si>
    <t>Weighted-average number of shares outstanding, basic</t>
  </si>
  <si>
    <t>Weighted-average number of shares outstanding, diluted</t>
  </si>
  <si>
    <t>Product revenue</t>
  </si>
  <si>
    <t>Revenue</t>
  </si>
  <si>
    <t>Service revenue</t>
  </si>
  <si>
    <t>See Note 4—Earnings Per Share</t>
  </si>
  <si>
    <t>CONDENSED CONSOLIDATED STATEMENTS OF COMPREHENSIVE INCOME (unaudited) - USD ($) $ in Thousands</t>
  </si>
  <si>
    <t>Foreign currency translation adjustments [Abstract]</t>
  </si>
  <si>
    <t>Foreign currency translation adjustments (1)</t>
  </si>
  <si>
    <t>Pension and other post-retirement benefit plans [Abstract]</t>
  </si>
  <si>
    <t>Net actuarial loss arising during period</t>
  </si>
  <si>
    <t>Reclassification adjustment for net actuarial loss included in net income</t>
  </si>
  <si>
    <t>Reclassification adjustment for settlement losses included in net income</t>
  </si>
  <si>
    <t>Total pension and other post-retirement benefit plans (2)</t>
  </si>
  <si>
    <t>[2]</t>
  </si>
  <si>
    <t>Other comprehensive income (loss)</t>
  </si>
  <si>
    <t>Comprehensive income</t>
  </si>
  <si>
    <t>Comprehensive income attributable to noncontrolling interest</t>
  </si>
  <si>
    <t>Comprehensive income attributable to Apergy</t>
  </si>
  <si>
    <t>Net of income tax (expense) benefit of nil for the three months ended March 31, 2019 and 2018.</t>
  </si>
  <si>
    <t>Net of income tax (expense) benefit of $38 and $16 for the three months ended March 31, 2019 and 2018, respectively.</t>
  </si>
  <si>
    <t>CONDENSED CONSOLIDATED STATEMENTS OF COMPREHENSIVE INCOME (Parenthetical) (Parentheticals) - USD ($) $ in Thousands</t>
  </si>
  <si>
    <t>Foreign currency translation adjustments, tax</t>
  </si>
  <si>
    <t>Pension and other post-retirement benefit plans, tax</t>
  </si>
  <si>
    <t>CONDENSED CONSOLIDATED BALANCE SHEETS (unaudited) - USD ($) $ in Thousands</t>
  </si>
  <si>
    <t>Dec. 31, 2018</t>
  </si>
  <si>
    <t>Assets</t>
  </si>
  <si>
    <t>Cash and cash equivalents</t>
  </si>
  <si>
    <t>Receivables, net of allowances of $4,321 in 2019 and $5,178 in 2018</t>
  </si>
  <si>
    <t>Inventories, net</t>
  </si>
  <si>
    <t>Prepaid expenses and other current assets</t>
  </si>
  <si>
    <t>Total current assets</t>
  </si>
  <si>
    <t>Property, plant and equipment, net</t>
  </si>
  <si>
    <t>Goodwill</t>
  </si>
  <si>
    <t>Intangible assets, net</t>
  </si>
  <si>
    <t>Other non-current assets</t>
  </si>
  <si>
    <t>Total assets</t>
  </si>
  <si>
    <t>Liabilities and Equity</t>
  </si>
  <si>
    <t>Accounts payable</t>
  </si>
  <si>
    <t>Accrued compensation and employee benefits</t>
  </si>
  <si>
    <t>Accrued expenses and other current liabilities</t>
  </si>
  <si>
    <t>Total current liabilities</t>
  </si>
  <si>
    <t>Long-term debt</t>
  </si>
  <si>
    <t>Deferred income taxes</t>
  </si>
  <si>
    <t>Other long-term liabilities</t>
  </si>
  <si>
    <t>Total liabilities</t>
  </si>
  <si>
    <t>Stockholders' equity:</t>
  </si>
  <si>
    <t>Common stock (2.5 billion shares authorized, $0.01 par value) 77.4 million shares issued and outstanding in 2019 and 2018</t>
  </si>
  <si>
    <t>Capital in excess of par value of common stock</t>
  </si>
  <si>
    <t>Retained earnings</t>
  </si>
  <si>
    <t>Accumulated other comprehensive loss</t>
  </si>
  <si>
    <t>Total stockholders’ equity</t>
  </si>
  <si>
    <t>Noncontrolling interest</t>
  </si>
  <si>
    <t>Total equity</t>
  </si>
  <si>
    <t>Total liabilities and equity</t>
  </si>
  <si>
    <t>CONDENSED CONSOLIDATED BALANCE SHEETS (unaudited) (Parenthetical) - USD ($) $ in Thousands, shares in Millions</t>
  </si>
  <si>
    <t>Statement of Financial Position [Abstract]</t>
  </si>
  <si>
    <t>Allowance for doubtful accounts receivable</t>
  </si>
  <si>
    <t>Par value of common stock (in dollars per share)</t>
  </si>
  <si>
    <t>Common stock, shares authorized (in shares)</t>
  </si>
  <si>
    <t>Common stock, shares issued (in shares)</t>
  </si>
  <si>
    <t>Common stock, shares outstanding (in shares)</t>
  </si>
  <si>
    <t>CONDENSED CONSOLIDATED STATEMENTS OF STOCKHOLDERS' EQUITY (unaudited) - USD ($) $ in Thousands</t>
  </si>
  <si>
    <t>Total</t>
  </si>
  <si>
    <t>Common Stock, Par Value</t>
  </si>
  <si>
    <t>Common Stock, Capital in excess of par value</t>
  </si>
  <si>
    <t>Retained Earnings</t>
  </si>
  <si>
    <t>Net Parent Investment in Apergy</t>
  </si>
  <si>
    <t>Accum. Other Comp. Loss</t>
  </si>
  <si>
    <t>Non-controlling Interest</t>
  </si>
  <si>
    <t>Balance at Dec. 31, 2017</t>
  </si>
  <si>
    <t>Net transfer to Dover</t>
  </si>
  <si>
    <t>Balance at Mar. 31, 2018</t>
  </si>
  <si>
    <t>Balance at Dec. 31, 2018</t>
  </si>
  <si>
    <t>Stock-based compensation</t>
  </si>
  <si>
    <t>Taxes withheld on issuance of stock-based awards</t>
  </si>
  <si>
    <t>Other</t>
  </si>
  <si>
    <t>Balance at Mar. 31, 2019</t>
  </si>
  <si>
    <t>CONDENSED CONSOLIDATED STATEMENTS OF CASH FLOWS (unaudited) - USD ($) $ in Thousands</t>
  </si>
  <si>
    <t>Cash provided (required) by operating activities:</t>
  </si>
  <si>
    <t>Adjustments to reconcile net income to net cash provided (required) by operating activities:</t>
  </si>
  <si>
    <t>Depreciation</t>
  </si>
  <si>
    <t>Amortization</t>
  </si>
  <si>
    <t>Impairment of held-for-sale assets</t>
  </si>
  <si>
    <t>Employee benefit plan expense</t>
  </si>
  <si>
    <t>Changes in operating assets and liabilities (net of effects of foreign exchange):</t>
  </si>
  <si>
    <t>Receivables</t>
  </si>
  <si>
    <t>Inventories</t>
  </si>
  <si>
    <t>Leased assets and other</t>
  </si>
  <si>
    <t>Net cash provided by operating activities</t>
  </si>
  <si>
    <t>Cash provided (required) by investing activities:</t>
  </si>
  <si>
    <t>Capital expenditures</t>
  </si>
  <si>
    <t>Proceeds from sale of fixed assets</t>
  </si>
  <si>
    <t>Purchase price adjustments on acquisition</t>
  </si>
  <si>
    <t>Net cash required by investing activities</t>
  </si>
  <si>
    <t>Cash provided (required) by financing activities:</t>
  </si>
  <si>
    <t>Repayments of long-term debt</t>
  </si>
  <si>
    <t>Distributions to Dover Corporation, net</t>
  </si>
  <si>
    <t>Payment of finance lease obligations</t>
  </si>
  <si>
    <t>Net cash required by financing activities</t>
  </si>
  <si>
    <t>Effect of exchange rate changes on cash and cash equivalents</t>
  </si>
  <si>
    <t>Net decrease in cash and cash equivalents</t>
  </si>
  <si>
    <t>Cash and cash equivalents at beginning of period</t>
  </si>
  <si>
    <t>Cash and cash equivalents at end of period</t>
  </si>
  <si>
    <t>Basis of Presentation and Separation</t>
  </si>
  <si>
    <t>Organization, Consolidation and Presentation of Financial Statements [Abstract]</t>
  </si>
  <si>
    <t>BASIS OF PRESENTATION AND SEPARATION Apergy Corporation (“Apergy”) is a leading provider of highly engineered equipment and technologies that help companies drill for and produce oil and gas safely and efficiently around the world. Our products provide efficient functioning throughout the lifecycle of a well—from drilling to completion to production. We report our results of operations in the following reporting segments: Production &amp; Automation Technologies and Drilling Technologies. Our Production &amp; Automation Technologies segment offerings consist of artificial lift equipment and solutions, including rod pumping systems, electric submersible pump systems, progressive cavity pumps and drive systems and plunger lifts, as well as a full automation and digital offerings consisting of equipment, software and Industrial Internet of Things solutions for downhole monitoring, wellsite productivity enhancement and asset integrity management. Our Drilling Technologies segment offerings provide market leading polycrystalline diamond cutters and bearings that result in cost effective and efficient drilling. Separation and Distribution On April 18, 2018, the Dover Board of Directors approved the separation of entities conducting its upstream oil and gas energy business within Dover Corporation’s (“Dover”) Energy segment (the “Separation”) into an independent, publicly traded company named Apergy Corporation. In accordance with the separation and distribution agreement, the two companies were separated by Dover distributing to Dover’s stockholders all 77,339,828 shares of common stock of Apergy on May 9, 2018. Each Dover shareholder received one share of Apergy stock for every two shares of Dover stock held at the close of business on the record date of April 30, 2018. Following the Separation, Dover retained no ownership interest in Apergy, and each company, as of May 9, 2018, has separate public ownership, boards of directors and management. Basis of Presentation Prior to the Separation, our results of operations, financial position and cash flows were derived from the consolidated financial statements and accounting records of Dover and reflect the combined historical results of operations, financial position and cash flows of certain Dover entities conducting its upstream oil and gas energy business within Dover’s Energy segment, including an allocated portion of Dover’s corporate costs. These financial statements have been presented as if such businesses had been combined for all periods prior to the Separation. All intercompany transactions and accounts within Dover were eliminated. The assets and liabilities were reflected on a historical cost basis since all of the assets and liabilities presented were wholly owned by Dover and were transferred within the Dover consolidated group. The statements of income also include expense allocations for certain corporate functions historically performed by Dover and not allocated to its operating segments, including corporate executive management, human resources, information technology, facilities, tax, shared services, finance and legal, including the costs of salaries, benefits and other related costs. These expense allocations were based on direct usage or benefit where identifiable, with the remainder allocated on the basis of revenue, headcount or other measures. These pre-Separation combined financial statements may not include all of the actual expenses that would have been incurred had we been a stand-alone public company during the periods presented prior to the Separation and consequently may not reflect our results of operations, financial position and cash flows had we been a stand-alone public company during the periods presented prior to the Separation. Actual costs that would have been incurred if we had been a stand-alone public company would depend on a variety of factors, including organizational structure and strategic decisions made in various areas, including information technology and infrastructure. Prior to the Separation, transactions between Apergy and Dover, with the exception of transactions discussed in Note 3— Related Party Transactions , are reflected in the condensed consolidated statements of cash flows as a financing activity in “Distributions to Dover Corporation, net.” Intercompany notes payable to Dover prior to the Separation were not settled in cash. Accordingly, no interest expense related to intercompany debt was presented in the condensed consolidated statements of income for the period presented prior to the Separation. See Note 3—Related Party Transactions for additional information. All financial information presented after the Separation represents the consolidated results of operations, financial position and cash flows of Apergy. Accordingly, our results of operations and cash flows consist of the consolidated results of Apergy during the three months ended March 31, 2019, and the combined results of operations and cash flows during the three months ended March 31, 2018. Our balance sheets as of March 31, 2019 and December 31, 2018, reflect the consolidated balances of Apergy. Our management believes the assumptions underlying these condensed consolidated financial statements, including the assumptions regarding the allocation of corporate expenses from Dover for periods prior to the Separation, are reasonable. The legal transfer of the upstream oil and gas energy businesses from Dover to Apergy occurred on May 9, 2018; however, for ease of reference, and unless otherwise stated or the context otherwise requires, all references to “Apergy Corporation,” “Apergy,” “we,” “us” or “our” refer (i) prior to the Separation, to the Apergy businesses, consisting of entities, assets and liabilities conducting the upstream oil and gas business within Dover’s Energy segment and (ii) after the Separation, to Apergy Corporation and its consolidated subsidiaries. Interim Financial Information The accompanying unaudited condensed consolidated financial statements of Apergy have been prepared in accordance with generally accepted accounting principles in the United States (“GAAP”) and pursuant to the rules and regulations of the SEC pertaining to interim financial information. As permitted under those rules, certain footnotes or other financial information that are normally required by GAAP have been condensed or omitted. Therefore, these financial statements should be read in conjunction with the audited consolidated financial statements, and notes thereto, which are included in our Annual Report on Form 10-K for the year ended December 31, 2018. The preparation of financial statements in conformity with GAAP requires us to make estimates and assumptions that affect the reported amounts of assets and liabilities at the date of the financial statements and the reported amounts of revenue and expenses during the reporting period. Although these estimates are based on management’s best knowledge of current events and actions that we may undertake in the future, actual results may differ from our estimates. In the opinion of management, the accompanying unaudited condensed consolidated financial statements reflect all adjustments (consisting of normal recurring adjustments unless otherwise specified) necessary for a fair presentation of our financial condition and results of operations as of and for the periods presented. Revenue, expenses, assets and liabilities can vary during each quarter of the year. Therefore, the results and trends in these financial statements may not be representative of the results that may be expected for the year ending December 31, 2019. Change in Accounting Estimate Effective January 1, 2019, we changed our estimate of the useful lives surrounding certain equipment used within our leased asset program in our Production &amp; Automation Technologies segment to better reflect the estimated periods in which the assets will remain in service. The estimated useful lives of the equipment, previously estimated at three years, was increased to five years. The effect of this change in estimate for the three months ended March 31, 2019 , was a reduction in depreciation expense of $2.0 million , an increase in net income of $1.5 million , and an increase in basic and diluted earnings per share of $0.02 per share. Revisions and Reclassifications We revised our previously issued financial statements for the three months ended March 31, 2018 related to statement of cash flow presentation of capital leases. The effect of the revisions was an increase of $0.2 million to cash provided by operating activities, a $0.8 million decrease to cash required by investing activities and a $1.0 million increase to cash required by financing activities. Certain prior-year amounts have been reclassified to conform to the current presentation.</t>
  </si>
  <si>
    <t>New Accounting Standards</t>
  </si>
  <si>
    <t>New Accounting Pronouncements and Changes in Accounting Principles [Abstract]</t>
  </si>
  <si>
    <t>NEW ACCOUNTING STANDARDS Recently Adopted Accounting Standards Effective January 1, 2019, we adopted Financial Accounting Standards Board (“FASB”) Accounting Standards Update (“ASU”) 2016-02, “ Leases (Topic 842). ” This update requires that a lessee recognize in the statement of financial position a right-of-use asset representing its right to use the underlying asset for the lease term and a liability for future lease payments. Similar to past guidance, the update continues to differentiate between finance leases and operating leases; however, this distinction now primarily relates to differences in the manner of expense recognition over time and in the classification of lease payments in the statement of cash flows. Additionally, lessors will be required to classify leases as sales-type, finance or operating, with classification affecting the pattern of income recognition. Classification for both lessees and lessors is now based on an assessment of whether a lease contract is economically similar to the purchase of a non-financial asset from the perspective of control. The update also requires quantitative and qualitative disclosures to enable users to understand the amount, timing, and judgments related to leases and the related cash flows. We applied the provisions of this ASU to our lease contracts as of January 1, 2019, using the modified retrospective method of adoption. Prior period amounts have not been adjusted and continue to be reflected in accordance with our historical accounting policies. As of January 1, 2019, we recorded operating lease right-of-use assets of $27.0 million , operating lease liabilities of $28.7 million , and a reduction to retained earnings of $1.7 million as a result of the adoption of this guidance. We have applied the following practical expedients and elections under the new standard: • We elected to utilize the package of transition practical expedients, which among other things, allowed us to carry forward our historical lease classifications for existing leases. • For contracts in which we are a lessee, we have elected to account for each lease component and its associated non-lease components as a single lease component. • We elected to utilize the short term lease exemption for lease contracts with a term of less than 12 months. These contracts are excluded from the measurement of our right-of-use assets and lease liabilities and are recognized in earnings on a straight-line basis over their lease term. Lessee accounting —Lease liabilities are measured at the lease commencement date and are based on the present value of remaining payments contractually required under the contract. Payments that are variable in nature are excluded from the measurement of our lease liabilities and are recorded as an expense as incurred. Options to renew or extend a lease are included in the measurement of our lease liabilities only when it is reasonably certain that we will exercise these rights. In estimating the present value of our lease liabilities, payments are discounted at our incremental borrowing rate (“IBR”), which has been applied utilizing a portfolio approach. We utilized information publicly available from companies within our industry with similar credit profiles to construct a company-specific yield curve in order to estimate the rate of interest we would pay to borrow at various lease terms. At lease commencement, we recognize a lease right-of-use asset equal to our lease liability, adjusted for lease payments paid to the lessor prior to the lease commencement date, and any initial direct costs incurred. Operating lease expense is recorded on a straight-line basis over the lease term. For finance leases, we amortize our right-of-use assets on a straight-line basis over the shorter of the asset’s useful life or the lease term. Additionally, interest expense is recognized each period related to the accretion of our lease liabilities over their respective lease terms. Lessor accounting —Our lease contracts generally allow customers to rent equipment on a daily basis with no stated end date. Customers may return the equipment at any point subsequent to the lease commencement date without penalty. We account for these arrangements as a daily renewal option beginning on the lease commencement date, with the lease term determined as the period in which it is reasonably certain the option will be exercised. Based on our assessment of the lease classification criteria, our lease contracts have been classified as operating leases. Our lease contracts generally include lease and non-lease components for which each component’s standalone price is separately stated within the contract. Lease revenue is recognized on a straight-line basis over the term of the lease. Non-lease revenue is recognized in accordance with our revenue recognition accounting policy. Assets in our lease program are reported in “Property, plant, and equipment, net” on our condensed consolidated balance sheets and are depreciated over their estimated useful lives. See Note 10—Leases for additional information related to our lease accounting. See Note 17—Cash Flow Information for additional information regarding the presentation of our leases within our condensed consolidated statements of cash flows. Recently Issued Accounting Standards In June 2016, the FASB issued ASU 2016-13, “ Financial Instruments—Credit Losses (Topic 326): Measurement of Credit Losses on Financial Instruments .” The update amends the impairment model to utilize an expected loss methodology in place of the currently used incurred loss methodology, which may result in earlier recognition of losses related to financial instruments. The guidance will be effective for us on January 1, 2020. Early adoption is permitted for annual periods beginning after December 15, 2018. We do not expect the adoption of this ASU to have a material impact on our financial statements. In August 2018, the FASB issued ASU 2018-15, “ Intangibles—Goodwill and Other-Internal-Use Software (Subtopic 350-40): Customer’s Accounting for Implementation Costs Incurred in a Cloud Computing Arrangement That Is a Service Contract. ”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amendments in this update are effective for interim and annual periods beginning on January 1, 2020, with early adoption permitted. The amendments in this update should be applied either retrospectively or prospectively to all implementation costs incurred after the date of adoption. We are in the process of assessing the impacts the guidance will have on our financial statements.</t>
  </si>
  <si>
    <t>Related Party Transactions</t>
  </si>
  <si>
    <t>Related Party Transactions [Abstract]</t>
  </si>
  <si>
    <t>Related Party Transactions Disclosure [Text Block]</t>
  </si>
  <si>
    <t>RELATED PARTY TRANSACTIONS Prior to the Separation, Dover provided certain services to us including corporate executive management, human resources, information technology, facilities, tax, shared services, finance and legal services. Dover continued to provide us certain of these services on a temporary basis following the Separation under a transition services agreement. Under the transition services agreement, Apergy paid a fee to Dover for services rendered under the transition services agreement, which fee was intended to allow Dover to recover all of its direct and indirect costs generally without profit. The transition services agreement was terminated on January 31, 2019, consistent with the initial term provided within the agreement. Financial information presented prior to the Separation does not include all the expenses that would have been incurred had Apergy been a stand-alone public company. The corporate expenses allocated by Dover to these financial statements were $5.8 million for the three months ended March 31, 2018, which were recorded in “Selling, general and administrative expense” in the condensed consolidated statement of income. For periods prior to the Separation, transactions between Apergy and Dover are reflected in “Distributions to Dover Corporation, net” in the condensed consolidated statement of cash flows for the three months ended March 31, 2018, as a financing activity. Revenue with Dover and its affiliates were not material for the periods presented. We recognized royalty expense of $2.3 million for the three months ended March 31, 2018, related to the use of Dover’s intellectual property and patents which was included in “Other expense, net” in the condensed consolidated statement of income. On April 1, 2018, patents and other intangibles owned by Dover related to our operations transferred to Apergy, and consequently, Apergy no longer incurred royalty charges related to these assets from Dover.</t>
  </si>
  <si>
    <t>Earnings per Share</t>
  </si>
  <si>
    <t>Earnings Per Share [Abstract]</t>
  </si>
  <si>
    <t>Earnings Per Share</t>
  </si>
  <si>
    <t>EARNINGS PER SHARE On May 9, 2018, 77,339,828 shares of our common stock were distributed to Dover stockholders in conjunction with the Separation. See Note 1—Basis of Presentation and Separation for additional information. For comparative purposes, and to provide a more meaningful calculation of weighted-average shares outstanding, we have assumed the shares issued in conjunction with the Separation to be outstanding as of the beginning of each period prior to the Separation. In addition, we have assumed the potential dilutive securities outstanding as of May 8, 2018, were outstanding and fully dilutive in each of the periods with positive income prior to the Separation. A reconciliation of the number of shares used for the basic and diluted earnings per share calculation was as follows: Three Months Ended March 31, (in thousands, except per share data) 2019 2018 Net income attributable to Apergy $ 22,287 $ 24,052 Weighted-average number of shares outstanding 77,363 77,340 Dilutive effect of stock-based compensation 277 550 Total shares and dilutive securities 77,640 77,890 Basic earnings per share attributable to Apergy $ 0.29 $ 0.31 Diluted earnings per share attributable to Apergy $ 0.29 $ 0.31</t>
  </si>
  <si>
    <t>Inventory, Net [Abstract]</t>
  </si>
  <si>
    <t>INVENTORIES Inventories consisted of the following: (in thousands) March 31, 2019 December 31, 2018 Raw materials $ 57,951 $ 52,057 Work in progress 12,332 11,416 Finished goods 188,174 180,624 258,457 244,097 LIFO and valuation adjustments (25,524 ) (25,778 ) Inventories, net $ 232,933 $ 218,319</t>
  </si>
  <si>
    <t>Debt</t>
  </si>
  <si>
    <t>Debt Disclosure [Abstract]</t>
  </si>
  <si>
    <t>DEBT Long-term debt consisted of the following: (in thousands) March 31, 2019 December 31, 2018 Revolving credit facility $ — $ — Term loan facility 345,000 370,000 6.375% Senior Notes due 2026 300,000 300,000 Finance lease obligations 3,607 7,485 Total 648,607 677,485 Net unamortized discounts and issuance costs (10,960 ) (11,377 ) Total long-term debt $ 637,647 $ 666,108</t>
  </si>
  <si>
    <t>Commitments and Contingencies</t>
  </si>
  <si>
    <t>Commitments and Contingencies Disclosure [Abstract]</t>
  </si>
  <si>
    <t>COMMITMENTS AND CONTINGENCIES Guarantees and Indemnifications We have provided indemnities in connection with sales of certain businesses and assets, including representations and warranties, covenants and related indemnities for environmental health and safety, tax and employment matters. We do not have any material liabilities recorded for these indemnifications and are not aware of any claims or other information that would give rise to material payments under such indemnities. In connection with the Separation, we entered into agreements with Dover that govern the treatment between Dover and us for certain indemnification matters and litigation responsibility. Generally, the separation and distribution agreement provides for cross-indemnities principally designed to place financial responsibility for the obligations and liabilities of our business with us and to place financial responsibility for the obligations and liabilities of Dover’s business with Dover. The separation and distribution agreement also establishes procedures for handling claims subject to indemnification and related matters. In addition, pursuant to the tax matters agreement, we have agreed to indemnify Dover and its affiliates against any and all tax-related liabilities incurred by them relating to the Separation and/or certain related transactions to the extent caused by an acquisition of Apergy stock or assets or by any other action or failure to act undertaken by Apergy or its affiliates. As of March 31, 2019 and December 31, 2018 , we had $11.9 million and $3.6 million , respectively, of outstanding letters of credit, surety bonds and guarantees which expire at various dates through 2024. These financial instruments are primarily maintained as security for insurance, warranty and other performance obligations. Generally, we would only be liable for the amount of these letters of credit and surety bonds in the event of default in the performance of our obligations, the probability of which we believe is remote. Litigation Environmental matters that are probable and estimable were not material as of March 31, 2019 and December 31, 2018 . Environmental matters relate to ongoing remedial activities performed in cooperation with regulatory authorities. We are a party to a number of legal proceedings incidental to our businesses. These proceedings primarily involve claims by private parties alleging injury arising out of use of our products, patent infringement, employment matters, and commercial disputes. We review the probable outcome of such proceedings, the costs and expenses reasonably expected to be incurred and accrued to-date, and the availability and extent of insurance coverage. We accrue a liability for legal matters that are probable and estimable, and as of March 31, 2019 and December 31, 2018 , these liabilities were not material. Management is unable to predict the ultimate outcome of these actions because of the inherent uncertainty of litigation. However, management believes the most probable, ultimate resolution of these matters will not have a material adverse effect on our consolidated financial position, results of operations or cash flows.</t>
  </si>
  <si>
    <t>Stockholders' Equity</t>
  </si>
  <si>
    <t>Stockholders' Equity Note [Abstract]</t>
  </si>
  <si>
    <t>STOCKHOLDERS' EQUITY Capital stock —The following is a summary of our capital stock activity: (in thousands) Common Stock December 31, 2018 77,353 Shares issued—share-based compensation 39 March 31, 2019 77,392 Accumulated other comprehensive loss —Accumulated other comprehensive loss consisted of the following: (in thousands) Foreign Currency Translation Defined Pension and Other Post-Retirement Benefits Accumulated Other Comprehensive Loss December 31, 2017 $ (21,936 ) $ (4,480 ) $ (26,416 ) Reclassification adjustment for cumulative effect of change in accounting principle — (1,315 ) (1,315 ) Other comprehensive loss before reclassifications, net of tax (1,691 ) — (1,691 ) Reclassification adjustment for net losses included in net income, net of tax — 49 49 Other comprehensive income (loss), net of tax (1,691 ) 49 (1,642 ) March 31, 2018 $ (23,627 ) $ (5,746 ) $ (29,373 ) (in thousands) Foreign Currency Translation Defined Pension and Other Post-Retirement Benefits Accumulated Other Comprehensive Loss December 31, 2018 $ (36,146 ) $ (6,760 ) $ (42,906 ) Other comprehensive income (loss) before reclassifications, net of tax 1,090 (323 ) 767 Reclassification adjustment for net losses included in net income, net of tax — 422 422 Other comprehensive income, net of tax 1,090 99 1,189 March 31, 2019 $ (35,056 ) $ (6,661 ) $ (41,717 ) Reclassifications from accumulated other comprehensive loss —Reclassification adjustments from accumulated other comprehensive loss to net income related to defined pension and other post-retirement benefits consisted of the following: Three Months Ended March 31, Affected line items on the condensed consolidated statements of income (in thousands) 2019 2018 Amortization of actuarial loss (1) $ 91 $ 65 Other expense, net Settlement loss (1) 486 — Other expense, net Total before tax 577 65 Income before income taxes Tax benefit (155 ) (16 ) Provision for income taxes $ 422 $ 49 Net income _______________________ (1) These accumulated other comprehensive loss components are included in the computation of net periodic benefit cost (See Note 12—Employee Benefit Plans for additional information).</t>
  </si>
  <si>
    <t>Revenue from Contract with Customer [Abstract]</t>
  </si>
  <si>
    <t>REVENUE Disaggregation of Revenue Revenue disaggregated by end market in each of our reporting segments was as follows: Three Months Ended March 31, (in thousands) 2019 2018 Drilling Technologies $ 77,535 $ 69,231 Production &amp; Automation Technologies: Artificial lift 172,104 166,544 Digital products 31,290 24,363 Other production equipment 21,005 24,696 Intra-segment eliminations (243 ) (1,708 ) 224,156 213,895 Total revenue $ 301,691 $ 283,126 Revenue disaggregated by geography was as follows: Three Months Ended March 31, (in thousands) 2019 2018 United States $ 232,555 $ 220,442 Canada 18,915 22,584 Middle East 13,604 10,338 Europe 16,959 9,022 Latin America 7,722 7,686 Asia-Pacific 5,545 6,070 Other 6,391 6,984 Total revenue $ 301,691 $ 283,126 Revenue is attributed to regions based on the location of our direct customer, which in some instances is an intermediary and not necessarily the end user. Contract balances Contract assets and contract liabilities from contracts with customers were as follows: (in thousands) March 31, 2019 December 31, 2018 Contract assets $ 3,504 $ 4,571 Contract liabilities - current 8,150 5,863</t>
  </si>
  <si>
    <t>Leases (Notes)</t>
  </si>
  <si>
    <t>Leases [Abstract]</t>
  </si>
  <si>
    <t>Lessor and Lessee Leases [Text Block]</t>
  </si>
  <si>
    <t>LEASES Lessee Accounting We have operating and finance leases for real estate, vehicles and equipment. Certain of our vehicle leases include residual value guarantees, which have been excluded from the measurement of our lease liabilities as we do not believe it is probable they will be paid at the end of the lease. Our real estate and vehicle leases will generally include options to renew or extend the lease term at our discretion. These options are included in the measurement of our lease liabilities only when it is reasonably certain that we will exercise these rights. Balance sheet presentation —Leases are presented in our condensed consolidated balance sheet as follows: (in thousands) Balance Sheet Classification March 31, 2019 Right-of Use Assets: Finance leases Property, plant, and equipment, net $ 7,247 Operating leases (1) Other non-current assets 21,534 Total lease right-of-use assets $ 28,781 Lease Liabilities: Finance leases - current Accrued expenses and other current liabilities $ 4,301 Finance leases Long-term debt 3,607 Operating leases - current (1) Accrued expenses and other current liabilities 7,234 Operating leases (1) Other long-term liabilities 17,093 Total lease liabilities $ 32,235 _______________________ (1) Operating lease right-of-use assets and operating lease liabilities classified as held for sale have been excluded. As of March 31, 2019, we reclassified $3.6 million of operating lease right-of-use assets to “Prepaid expenses and other current assets” and $3.6 million of operating lease liabilities to “Accrued expenses and other current liabilities” on our condensed consolidated balance sheet. Refer to Note 14—Fair Value Measurements for additional information. Components of total lease cost —Components of total lease cost were as follows: (in thousands) Three Months Ended March 31, 2019 Finance lease cost: Amortization of right-of-use assets $ 1,327 Interest on lease liabilities 120 Operating lease cost 2,677 Short-term lease cost 1,015 Variable lease cost 1,047 Sublease income (89 ) Total net lease cost $ 6,097 Lease term and discount rate —Our weighted-average remaining lease term and weighted-average discount rate for operating and finance leases are as follows: March 31, 2019 Weighted-average remaining lease term (years): Operating lease 4.9 Finance lease 2.2 Weighted-average discount rate: Operating lease 6.7 % Finance lease 5.3 % Maturity Analysis —Future minimum payments on our operating and finance leases as of March 31, 2019 are as follows: (in thousands) Operating Finance 2019 $ 7,317 $ 3,720 2020 7,260 3,106 2021 5,086 1,355 2022 4,808 151 2023 3,663 51 Thereafter 4,908 — Total future minimum lease payments 33,042 8,383 Interest included within lease payments (5,101 ) (475 ) Lease liabilities held for sale (3,614 ) — Total lease liabilities $ 24,327 $ 7,908 Lessor Accounting Lease revenue is primarily generated from our electric submersible pump (“ESP”) leased asset program within our Production &amp; Automation Technologies segment. Our lease contracts generally allow customers to rent equipment on a daily basis with no stated end date. Customers may return the equipment at any point subsequent to the lease commencement date without penalty. We account for these arrangements as a daily renewal option beginning on the lease commencement date, with the lease term determined as the period in which it is reasonably certain the option will be exercised. The average length of these arrangements generally range from six months to nine months. Leased assets —Components of our leased assets are as follows: (in thousands) March 31, 2019 Property, plant, and equipment $ 160,767 Accumulated depreciation (64,692 ) Property, plant, and equipment, net $ 96,075 Depreciation expense on our leased assets was $8.7 million for the three months ended March 31, 2019 .</t>
  </si>
  <si>
    <t>Income Taxes</t>
  </si>
  <si>
    <t>Income Tax Disclosure [Abstract]</t>
  </si>
  <si>
    <t>INCOME TAXES Prior to the Separation, the operations of Apergy were included in Dover’s U.S. combined federal and state income tax returns. Income tax expense is presented in these condensed consolidated financial statements as if Apergy filed its own tax returns in each jurisdiction. These statements include tax losses and tax credits that may not reflect tax positions taken by Dover. In many cases, tax losses and tax credits generated by Apergy prior to the Separation have been utilized by Dover. Our income tax provision reflected effective tax rates of 21.2% and 22.6% for the three months ended March 31, 2019 and 2018 , respectively. The year-over-year decrease in the effective tax rates was primarily due to tax benefits for stock compensation and favorable U.S. state tax rate changes.</t>
  </si>
  <si>
    <t>Employee Benefit Plans</t>
  </si>
  <si>
    <t>Defined Benefit Plan [Abstract]</t>
  </si>
  <si>
    <t>EMPLOYEE BENEFIT PLANS Prior to the Separation, certain of our employees participated in defined benefit and non-qualified plans sponsored by Dover, which included participants of other Dover subsidiaries. For periods prior to the Separation, we accounted for such plans as multi-employer benefit plans and recorded a proportionate share of the cost in our condensed consolidated statements of income. For plans accounted for as single employer plans, components of our net periodic benefit cost were as follows: Pensions Other post-retirement benefits Three Months Ended March 31, Three Months Ended March 31, (in thousands) 2019 2018 2019 2018 Service cost $ 194 $ 31 $ — $ — Interest cost 155 33 126 112 Expected return on plan assets (190 ) (56 ) — — Amortization of actuarial loss 40 14 50 51 Amortization of transition obligation 1 — — — Settlement loss 486 — — — Other (39 ) — (53 ) — Net periodic benefit cost $ 647 $ 22 $ 123 $ 163</t>
  </si>
  <si>
    <t>Equity and Cash Incentive Program</t>
  </si>
  <si>
    <t>Share-based Compensation [Abstract]</t>
  </si>
  <si>
    <t>EQUITY AND CASH INCENTIVE PROGRAM Prior to the Separation, Dover granted share-based awards to its officers and other key employees, including certain Apergy individuals. All awards granted under the program consisted of Dover common shares and are not necessarily indicative of the results that Apergy would have experienced as a stand-alone public company for the periods presented prior to the Separation. Effective with the Separation, outstanding Dover share-based awards were converted to Apergy share-based awards, with the exception of outstanding Dover performance share awards that relate to performance periods ending after the Separation. Such performance share awards were cancelled effective with the Separation. Stock-based compensation expense is reported within “Selling, general and administrative expense” in the condensed consolidated statements of income. Stock-based compensation expense relating to all stock-based incentive plans was as follows: Three Months Ended March 31, (in thousands) 2019 2018 Stock-based compensation expense $ 2,285 $ 510 Tax benefit (558 ) (113 ) Stock-based compensation expense, net of tax $ 1,727 $ 397 A summary of activity relating to our share-based awards for the three months ended March 31, 2019 , is as follows: (in shares) Stock-Settled Appreciation Rights Performance Share Awards Restricted Stock Units Outstanding at January 1, 2019 477,950 86,817 414,840 Granted — 92,919 152,324 Forfeited — — (622 ) Exercised / Vested (42,474 ) — (42,083 ) Outstanding at March 31, 2019 435,476 179,736 524,459</t>
  </si>
  <si>
    <t>Fair Value Measurements (Notes)</t>
  </si>
  <si>
    <t>Fair Value Disclosures [Abstract]</t>
  </si>
  <si>
    <t>Fair Value Measurements</t>
  </si>
  <si>
    <t>FAIR VALUE MEASUREMENTS We had no outstanding derivative contracts as of March 31, 2019 and December 31, 2018 . Other assets and liabilities measured at fair value on a recurring basis as of March 31, 2019 and December 31, 2018 , were not significant; thus, no fair value disclosures are presented. The fair value, based on Level 1 quoted market rates, of our Senior Notes was approximately $303.9 million at March 31, 2019 , as compared to the $300.0 million face value of the debt. The fair value, based on Level 2 quoted market rates, of our term loan facility was approximately $343.1 million at March 31, 2019 , as compared to the $345.0 million face value of the debt. The carrying amounts of cash and cash equivalents, trade receivables, accounts payable, as well as amounts included in other current assets and other current liabilities that meet the definition of financial instruments, approximate fair value due to their short-term nature. Assets Held For Sale During the three months ended March 31, 2019, we classified our pressure vessel manufacturing business in our Production &amp; Automated Technologies segment as held for sale. We recognized an impairment loss of $1.7 million during the three months ended March 31, 2019, which was recorded in “Selling, general and administrative expense” in the condensed consolidated statement of income, to adjust the carrying amount of the disposal group to fair value. The fair value was determined by a negotiated selling price through a non-binding expression of interest with a third party, a Level 3 input. As of March 31, 2019, we reclassified $3.9 million of assets to “Prepaid expenses and other current assets” and $3.9 million of liabilities to “Accrued expenses and other current liabilities” on our condensed consolidated balance sheet. Credit Risk By their nature, financial instruments involve risk, including credit risk, for non-performance by counterparties. Financial instruments that potentially subject us to credit risk primarily consist of trade receivables. We manage the credit risk on financial instruments by transacting only with what management believes are financially secure counterparties, requiring credit approvals and credit limits, and monitoring counterparties’ financial condition. Our maximum exposure to credit loss in the event of non-performance by the counterparty is limited to the amount drawn and outstanding on the financial instrument. Allowances for losses on trade receivables are established based on collectability assessments.</t>
  </si>
  <si>
    <t>Segment Information</t>
  </si>
  <si>
    <t>Segment Reporting [Abstract]</t>
  </si>
  <si>
    <t>SEGMENT INFORMATION We report our results of operations in the following reporting segments: Production &amp; Automation Technologies and Drilling Technologies. Segment revenue and segment operating profit were as follows: Three Months Ended March 31, (in thousands) 2019 2018 Segment revenue: Production &amp; Automation Technologies $ 224,156 $ 213,895 Drilling Technologies 77,535 69,231 Total revenue $ 301,691 $ 283,126 Income before income taxes: Segment operating profit: Production &amp; Automation Technologies $ 16,163 $ 9,872 Drilling Technologies 26,806 24,189 Total segment operating profit 42,969 34,061 Corporate expense and other (1) 3,857 2,637 Interest expense, net 10,474 166 Income before income taxes $ 28,638 $ 31,258 _______________________ (1) Corporate expense and other includes costs not directly attributable or allocated to our reporting segments such as corporate executive management and other administrative functions, costs related to our Separation from Dover and the results attributable to our noncontrolling interest.</t>
  </si>
  <si>
    <t>Condensed Consolidating Financial Statements (Notes)</t>
  </si>
  <si>
    <t>Condensed Financial Information Disclosure [Abstract]</t>
  </si>
  <si>
    <t>Condensed Financial Information of Parent Company Only Disclosure [Text Block]</t>
  </si>
  <si>
    <t>CONDENSED CONSOLIDATING FINANCIAL INFORMATION Apergy Corporation has senior notes outstanding, the payment obligations of which are fully and unconditionally guaranteed by certain 100-percent-owned subsidiaries of Apergy on a joint and several basis. The following financial information presents the results of operations, financial position and cash flows for: • Apergy Corporation (issuer); • 100-percent-owned guarantor subsidiaries; • All other non-guarantor subsidiaries; and • Adjustments and eliminations necessary to present Apergy results on a consolidated basis. This condensed consolidating financial information should be read in conjunction with the accompanying condensed consolidated financial statements and related notes. Three Months Ended March 31, 2019 (in thousands) Apergy Corporation Subsidiary Guarantors Subsidiary Non-guarantors Adjustments and eliminations Total Product revenue $ — $ 243,137 $ 26,397 $ — $ 269,534 Service revenue — 13,342 7,175 — 20,517 Lease, related party and other revenue — 15,438 5,125 (8,923 ) 11,640 Total revenue — 271,917 38,697 (8,923 ) 301,691 Cost of goods and services — 171,658 33,585 (9,101 ) 196,142 Gross profit — 100,259 5,112 178 105,549 Selling, general and administrative expense 61 59,729 5,557 — 65,347 Interest expense, net 10,328 136 10 — 10,474 Other expense, net — 295 790 5 1,090 Income (loss) before income taxes and equity in earnings of affiliates (10,389 ) 40,099 (1,245 ) 173 28,638 Provision for (benefit from) income taxes (2,374 ) 8,696 (291 ) 38 6,069 Income (loss) before equity in earnings of affiliates (8,015 ) 31,403 (954 ) 135 22,569 Equity in earnings of affiliates 30,302 4,883 6,753 (41,938 ) — Net income 22,287 36,286 5,799 (41,803 ) 22,569 Net income attributable to noncontrolling interest — — 282 — 282 Net income attributable to Apergy $ 22,287 $ 36,286 $ 5,517 $ (41,803 ) $ 22,287 Comprehensive income attributable to Apergy $ 23,476 $ 36,953 $ 6,041 $ (42,994 ) $ 23,476 Three Months Ended March 31, 2018 (in thousands) Apergy Corporation Subsidiary Guarantors Subsidiary Non-guarantors Adjustments and eliminations Total Product revenue $ — $ 225,252 $ 27,838 $ — $ 253,090 Service revenue — 12,975 6,890 — 19,865 Lease, related party and other revenue — 15,498 4,048 (9,375 ) 10,171 Total revenue — 253,725 38,776 (9,375 ) 283,126 Cost of goods and services — 164,436 33,743 (8,668 ) 189,511 Gross profit — 89,289 5,033 (707 ) 93,615 Selling, general and administrative expense — 54,349 5,390 — 59,739 Interest expense, net — 152 14 — 166 Other expense, net — 2,531 (79 ) — 2,452 Income (loss) before income taxes and equity in earnings of affiliates — 32,257 (292 ) (707 ) 31,258 Provision for income taxes — 6,712 500 (148 ) 7,064 Income (loss) before equity in earnings of affiliates — 25,545 (792 ) (559 ) 24,194 Equity in earnings of affiliates 24,052 5,473 6,034 (35,559 ) — Net income 24,052 31,018 5,242 (36,118 ) 24,194 Net income attributable to noncontrolling interest — — 142 — 142 Net income attributable to Apergy $ 24,052 $ 31,018 $ 5,100 $ (36,118 ) $ 24,052 Comprehensive income attributable to Apergy $ 22,410 $ 31,405 $ 3,085 $ (34,490 ) $ 22,410 March 31, 2019 (in thousands) Apergy Corporation Subsidiary Guarantors Subsidiary Non-guarantors Adjustments and eliminations Total Assets Cash and cash equivalents $ 108 $ 18,682 $ 9,564 $ — $ 28,354 Receivables 408 232,126 35,342 (9,226 ) 258,650 Inventories, net — 200,296 34,091 (1,454 ) 232,933 Prepaid expenses and other current assets 25,912 14,285 3,566 (25,902 ) 17,861 Total current assets 26,428 465,389 82,563 (36,582 ) 537,798 Property, plant and equipment, net — 232,376 12,510 — 244,886 Goodwill — 633,771 271,484 — 905,255 Advances due from affiliates 572,360 23,805 84,720 (680,885 ) — Investment in subsidiaries 1,045,293 690,693 551,118 (2,287,104 ) — Intangible assets, net — 189,344 81,395 — 270,739 Other non-current assets 3,765 18,269 7,897 — 29,931 Total assets 1,647,846 2,253,647 1,091,687 (3,004,571 ) 1,988,609 Liabilities and Equity Accounts payable 19 111,825 21,482 (9,226 ) 124,100 Accrued compensation and employee benefits — 24,341 4,541 — 28,882 Accrued expenses and other current liabilities 8,832 71,986 5,829 (27,356 ) 59,291 Total current liabilities 8,851 208,152 31,852 (36,582 ) 212,273 Advances due to affiliates — 657,077 23,808 (680,885 ) — Long-term debt 634,041 3,499 107 — 637,647 Deferred income taxes — 76,433 20,036 — 96,469 Other long-term liabilities — 31,591 5,426 — 37,017 Total liabilities 642,892 976,752 81,229 (717,467 ) 983,406 Equity: Stockholders’ capital 1,004,954 1,283,583 1,042,733 (2,287,104 ) 1,044,166 Accumulated other comprehensive loss — (6,688 ) (35,029 ) — (41,717 ) Total stockholders’ equity 1,004,954 1,276,895 1,007,704 (2,287,104 ) 1,002,449 Noncontrolling interest — — 2,754 — 2,754 Total equity 1,004,954 1,276,895 1,010,458 (2,287,104 ) 1,005,203 Total liabilities and equity $ 1,647,846 $ 2,253,647 $ 1,091,687 $ (3,004,571 ) $ 1,988,609 December 31, 2018 (in thousands) Apergy Corporation Subsidiary Guarantors Subsidiary Non-guarantors Adjustments and eliminations Total Assets Cash and cash equivalents $ 108 $ 27,533 $ 14,191 $ — $ 41,832 Receivables 1,743 230,230 35,019 (17,044 ) 249,948 Inventories, net — 189,015 30,936 (1,632 ) 218,319 Prepaid expenses and other current assets 24,583 17,064 3,106 (24,542 ) 20,211 Total current assets 26,434 463,842 83,252 (43,218 ) 530,310 Property, plant and equipment, net — 231,373 12,955 — 244,328 Goodwill — 633,771 271,214 — 904,985 Advances due from affiliates 600,802 14,185 82,889 (697,876 ) — Investment in subsidiaries 1,013,869 687,691 545,298 (2,246,858 ) — Intangible assets, net — 198,531 85,157 — 283,688 Other non-current assets 3,996 2,371 2,078 — 8,445 Total assets 1,645,101 2,231,764 1,082,843 (2,987,952 ) 1,971,756 Liabilities and Equity Accounts payable 22 114,745 33,335 (17,044 ) 131,058 Accrued compensation and employee benefits — 35,278 5,268 — 40,546 Accrued expenses and other current liabilities 4,929 46,722 4,914 (26,174 ) 30,391 Total current liabilities 4,951 196,745 43,517 (43,218 ) 201,995 Advances due to affiliates — 683,700 14,176 (697,876 ) — Long-term debt 658,623 7,363 122 — 666,108 Deferred income taxes — 81,296 20,428 — 101,724 Other long-term liabilities — 19,441 961 — 20,402 Total liabilities 663,574 988,545 79,204 (741,094 ) 990,229 Equity: Stockholders’ capital 981,527 1,250,573 1,036,733 (2,246,858 ) 1,021,975 Accumulated other comprehensive loss — (7,354 ) (35,552 ) — (42,906 ) Total stockholders’ equity 981,527 1,243,219 1,001,181 (2,246,858 ) 979,069 Noncontrolling interest — — 2,458 — 2,458 Total equity 981,527 1,243,219 1,003,639 (2,246,858 ) 981,527 Total liabilities and equity $ 1,645,101 $ 2,231,764 $ 1,082,843 $ (2,987,952 ) $ 1,971,756 Three Months Ended March 31, 2019 (in thousands) Apergy Corporation Subsidiary Guarantors Subsidiary Non-guarantors Adjustments and eliminations Total Cash provided (required) by operating activities $ (3,443 ) $ 35,456 $ (12,103 ) $ — $ 19,910 Cash provided (required) by investing activities: Capital expenditures — (9,296 ) (422 ) — (9,718 ) Proceeds from sale of fixed assets — 2,467 8 — 2,475 Net cash required by investing activities — (6,829 ) (414 ) — (7,243 ) Cash provided (required) by financing activities: Repayment of long-term debt (25,000 ) — — — (25,000 ) Advances due to (from) affiliates 28,443 (36,244 ) 7,801 — — Payments of finance lease obligations — (1,234 ) — — (1,234 ) Net cash provided (required) by financing activities 3,443 (37,478 ) 7,801 — (26,234 ) Effect of exchange rate changes on cash and cash equivalents — — 89 — 89 Net decrease in cash and cash equivalents — (8,851 ) (4,627 ) — (13,478 ) Cash and cash equivalents at beginning of period 108 27,533 14,191 — 41,832 Cash and cash equivalents at end of period $ 108 $ 18,682 $ 9,564 $ — $ 28,354 Three Months Ended March 31, 2018 (in thousands) Apergy Corporation Subsidiary Guarantors Subsidiary Non-guarantors Adjustments and eliminations Total Cash provided by operating activities $ 1,450 $ 1,627 $ 4,340 $ 148 $ 7,565 Cash provided (required) by investing activities: Capital expenditures — (12,626 ) (225 ) — (12,851 ) Proceeds from sale of fixed assets — 200 5 — 205 Purchase price adjustments on acquisition — — 53 — 53 Net cash required by investing activities — (12,426 ) (167 ) — (12,593 ) Cash provided (required) by financing activities: Advances due to (from) affiliates — (2,905 ) 2,905 — — Distributions to Dover Corporation, net (1,450 ) 12,401 (11,617 ) (148 ) (814 ) Payments of finance lease obligations — (1,050 ) — — (1,050 ) Net cash required by financing activities (1,450 ) 8,446 (8,712 ) (148 ) (1,864 ) Effect of exchange rate changes on cash and cash equivalents — — 302 — 302 Net decrease in cash and cash equivalents — (2,353 ) (4,237 ) — (6,590 ) Cash and cash equivalents at beginning of period — 5,763 17,949 — 23,712 Cash and cash equivalents at end of period $ — $ 3,410 $ 13,712 $ — $ 17,122</t>
  </si>
  <si>
    <t>Cash Flow Information (Notes)</t>
  </si>
  <si>
    <t>Supplemental Cash Flow Elements [Abstract]</t>
  </si>
  <si>
    <t>Cash Flow, Supplemental Disclosures [Text Block]</t>
  </si>
  <si>
    <t>CASH FLOW INFORMATION Supplemental cash flow information is as follows: (in thousands) Statement of Cash Flows Classification March 31, 2019 Cash information: Cash required by operating leases Operating $ 1,971 Cash required by finance leases - interest Operating 120 Cash required by finance leases - principal Financing 1,234 Non-cash information: Operating lease additions (1) Non-cash 29,206 Finance lease additions Non-cash 1,326 _______________________ (1) Operating lease additions include lease liabilities recognized at the time of adoption. Refer to Note 2—New Accounting Standards for additional information. Lease program Our ESP leased asset program is reported in our Production &amp; Automation Technologies segment. At the time of purchase, assets are recorded to inventory and are transferred to property, plant, and equipment when a customer contracts for an asset under our lease program. During the three months ended March 31, 2019 , we transferred $19.8 million of inventory into property, plant, and equipment as a result of assets entering our leased asset program, which is accounted for as a non-cash activity within our condensed consolidated statement of cash flows. Expenditures for assets that are expected to be placed into our leased asset program and with a useful life of less than one year are reported in “Leased assets and other” in the operating section of our condensed consolidated statement of cash flows. Additionally, cash receipts related to the recovery of net book value from the sale of assets on lease are presented in “Lease assets and other” in the operating section of our condensed consolidated statements of cash flows. Expenditures for assets that are expected to be placed into our lease asset program and with a useful life of greater than one year are reported in “Capital expenditures” in the investing section of our condensed consolidated statements of cash flows. During the three months ended March 31, 2019 and 2018 , we purchased $5.8 million , and $6.2 million , respectively, of assets with a useful life of greater than one year that are expected to be placed into our leased asset program. Sale of assets In March 2019, we sold a property classified as held for sale. Net proceeds of $2.1 million were received upon the close of the transaction, resulting in a gain that was not material to the condensed consolidated statement of income during the three months ended March 31, 2019 .</t>
  </si>
  <si>
    <t>Basis of Presentation and Separation Change in Accounting Estimate (Policies)</t>
  </si>
  <si>
    <t>Accounting Policies [Abstract]</t>
  </si>
  <si>
    <t>Basis of presentation</t>
  </si>
  <si>
    <t>Basis of Presentation Prior to the Separation, our results of operations, financial position and cash flows were derived from the consolidated financial statements and accounting records of Dover and reflect the combined historical results of operations, financial position and cash flows of certain Dover entities conducting its upstream oil and gas energy business within Dover’s Energy segment, including an allocated portion of Dover’s corporate costs. These financial statements have been presented as if such businesses had been combined for all periods prior to the Separation. All intercompany transactions and accounts within Dover were eliminated. The assets and liabilities were reflected on a historical cost basis since all of the assets and liabilities presented were wholly owned by Dover and were transferred within the Dover consolidated group. The statements of income also include expense allocations for certain corporate functions historically performed by Dover and not allocated to its operating segments, including corporate executive management, human resources, information technology, facilities, tax, shared services, finance and legal, including the costs of salaries, benefits and other related costs. These expense allocations were based on direct usage or benefit where identifiable, with the remainder allocated on the basis of revenue, headcount or other measures. These pre-Separation combined financial statements may not include all of the actual expenses that would have been incurred had we been a stand-alone public company during the periods presented prior to the Separation and consequently may not reflect our results of operations, financial position and cash flows had we been a stand-alone public company during the periods presented prior to the Separation. Actual costs that would have been incurred if we had been a stand-alone public company would depend on a variety of factors, including organizational structure and strategic decisions made in various areas, including information technology and infrastructure. Prior to the Separation, transactions between Apergy and Dover, with the exception of transactions discussed in Note 3— Related Party Transactions , are reflected in the condensed consolidated statements of cash flows as a financing activity in “Distributions to Dover Corporation, net.” Intercompany notes payable to Dover prior to the Separation were not settled in cash. Accordingly, no interest expense related to intercompany debt was presented in the condensed consolidated statements of income for the period presented prior to the Separation. See Note 3—Related Party Transactions for additional information. All financial information presented after the Separation represents the consolidated results of operations, financial position and cash flows of Apergy. Accordingly, our results of operations and cash flows consist of the consolidated results of Apergy during the three months ended March 31, 2019, and the combined results of operations and cash flows during the three months ended March 31, 2018. Our balance sheets as of March 31, 2019 and December 31, 2018, reflect the consolidated balances of Apergy. Our management believes the assumptions underlying these condensed consolidated financial statements, including the assumptions regarding the allocation of corporate expenses from Dover for periods prior to the Separation, are reasonable. The legal transfer of the upstream oil and gas energy businesses from Dover to Apergy occurred on May 9, 2018; however, for ease of reference, and unless otherwise stated or the context otherwise requires, all references to “Apergy Corporation,” “Apergy,” “we,” “us” or “our” refer (i) prior to the Separation, to the Apergy businesses, consisting of entities, assets and liabilities conducting the upstream oil and gas business within Dover’s Energy segment and (ii) after the Separation, to Apergy Corporation and its consolidated subsidiaries. Interim Financial Information The accompanying unaudited condensed consolidated financial statements of Apergy have been prepared in accordance with generally accepted accounting principles in the United States (“GAAP”) and pursuant to the rules and regulations of the SEC pertaining to interim financial information. As permitted under those rules, certain footnotes or other financial information that are normally required by GAAP have been condensed or omitted. Therefore, these financial statements should be read in conjunction with the audited consolidated financial statements, and notes thereto, which are included in our Annual Report on Form 10-K for the year ended December 31, 2018. The preparation of financial statements in conformity with GAAP requires us to make estimates and assumptions that affect the reported amounts of assets and liabilities at the date of the financial statements and the reported amounts of revenue and expenses during the reporting period. Although these estimates are based on management’s best knowledge of current events and actions that we may undertake in the future, actual results may differ from our estimates. In the opinion of management, the accompanying unaudited condensed consolidated financial statements reflect all adjustments (consisting of normal recurring adjustments unless otherwise specified) necessary for a fair presentation of our financial condition and results of operations as of and for the periods presented. Revenue, expenses, assets and liabilities can vary during each quarter of the year. Therefore, the results and trends in these financial statements may not be representative of the results that may be expected for the year ending December 31, 2019.</t>
  </si>
  <si>
    <t>Use of Estimates</t>
  </si>
  <si>
    <t>The preparation of financial statements in conformity with GAAP requires us to make estimates and assumptions that affect the reported amounts of assets and liabilities at the date of the financial statements and the reported amounts of revenue and expenses during the reporting period. Although these estimates are based on management’s best knowledge of current events and actions that we may undertake in the future, actual results may differ from our estimates. In the opinion of management, the accompanying unaudited condensed consolidated financial statements reflect all adjustments (consisting of normal recurring adjustments unless otherwise specified) necessary for a fair presentation of our financial condition and results of operations as of and for the periods presented. Revenue, expenses, assets and liabilities can vary during each quarter of the year. Therefore, the results and trends in these financial statements may not be representative of the results that may be expected for the year ending December 31, 2019. Change in Accounting Estimate Effective January 1, 2019, we changed our estimate of the useful lives surrounding certain equipment used within our leased asset program in our Production &amp; Automation Technologies segment to better reflect the estimated periods in which the assets will remain in service. The estimated useful lives of the equipment, previously estimated at three years, was increased to five years. The effect of this change in estimate for the three months ended March 31, 2019 , was a reduction in depreciation expense of $2.0 million , an increase in net income of $1.5 million , and an increase in basic and diluted earnings per share of $0.02 per share.</t>
  </si>
  <si>
    <t>Reclassifications</t>
  </si>
  <si>
    <t>Reclassifications We revised our previously issued financial statements for the three months ended March 31, 2018 related to statement of cash flow presentation of capital leases. The effect of the revisions was an increase of $0.2 million to cash provided by operating activities, a $0.8 million decrease to cash required by investing activities and a $1.0 million increase to cash required by financing activities. Certain prior-year amounts have been reclassified to conform to the current presentation.</t>
  </si>
  <si>
    <t>New Accounting Standards New Accounting Standards (Policies)</t>
  </si>
  <si>
    <t>Recently Adopted and Issued Accounting Standards</t>
  </si>
  <si>
    <t>Recently Adopted Accounting Standards Effective January 1, 2019, we adopted Financial Accounting Standards Board (“FASB”) Accounting Standards Update (“ASU”) 2016-02, “ Leases (Topic 842). ” This update requires that a lessee recognize in the statement of financial position a right-of-use asset representing its right to use the underlying asset for the lease term and a liability for future lease payments. Similar to past guidance, the update continues to differentiate between finance leases and operating leases; however, this distinction now primarily relates to differences in the manner of expense recognition over time and in the classification of lease payments in the statement of cash flows. Additionally, lessors will be required to classify leases as sales-type, finance or operating, with classification affecting the pattern of income recognition. Classification for both lessees and lessors is now based on an assessment of whether a lease contract is economically similar to the purchase of a non-financial asset from the perspective of control. The update also requires quantitative and qualitative disclosures to enable users to understand the amount, timing, and judgments related to leases and the related cash flows. We applied the provisions of this ASU to our lease contracts as of January 1, 2019, using the modified retrospective method of adoption. Prior period amounts have not been adjusted and continue to be reflected in accordance with our historical accounting policies. As of January 1, 2019, we recorded operating lease right-of-use assets of $27.0 million , operating lease liabilities of $28.7 million , and a reduction to retained earnings of $1.7 million as a result of the adoption of this guidance. We have applied the following practical expedients and elections under the new standard: • We elected to utilize the package of transition practical expedients, which among other things, allowed us to carry forward our historical lease classifications for existing leases. • For contracts in which we are a lessee, we have elected to account for each lease component and its associated non-lease components as a single lease component. • We elected to utilize the short term lease exemption for lease contracts with a term of less than 12 months. These contracts are excluded from the measurement of our right-of-use assets and lease liabilities and are recognized in earnings on a straight-line basis over their lease term. Lessee accounting —Lease liabilities are measured at the lease commencement date and are based on the present value of remaining payments contractually required under the contract. Payments that are variable in nature are excluded from the measurement of our lease liabilities and are recorded as an expense as incurred. Options to renew or extend a lease are included in the measurement of our lease liabilities only when it is reasonably certain that we will exercise these rights. In estimating the present value of our lease liabilities, payments are discounted at our incremental borrowing rate (“IBR”), which has been applied utilizing a portfolio approach. We utilized information publicly available from companies within our industry with similar credit profiles to construct a company-specific yield curve in order to estimate the rate of interest we would pay to borrow at various lease terms. At lease commencement, we recognize a lease right-of-use asset equal to our lease liability, adjusted for lease payments paid to the lessor prior to the lease commencement date, and any initial direct costs incurred. Operating lease expense is recorded on a straight-line basis over the lease term. For finance leases, we amortize our right-of-use assets on a straight-line basis over the shorter of the asset’s useful life or the lease term. Additionally, interest expense is recognized each period related to the accretion of our lease liabilities over their respective lease terms. Lessor accounting —Our lease contracts generally allow customers to rent equipment on a daily basis with no stated end date. Customers may return the equipment at any point subsequent to the lease commencement date without penalty. We account for these arrangements as a daily renewal option beginning on the lease commencement date, with the lease term determined as the period in which it is reasonably certain the option will be exercised. Based on our assessment of the lease classification criteria, our lease contracts have been classified as operating leases. Our lease contracts generally include lease and non-lease components for which each component’s standalone price is separately stated within the contract. Lease revenue is recognized on a straight-line basis over the term of the lease. Non-lease revenue is recognized in accordance with our revenue recognition accounting policy. Assets in our lease program are reported in “Property, plant, and equipment, net” on our condensed consolidated balance sheets and are depreciated over their estimated useful lives. See Note 10—Leases for additional information related to our lease accounting. See Note 17—Cash Flow Information for additional information regarding the presentation of our leases within our condensed consolidated statements of cash flows. Recently Issued Accounting Standards In June 2016, the FASB issued ASU 2016-13, “ Financial Instruments—Credit Losses (Topic 326): Measurement of Credit Losses on Financial Instruments .” The update amends the impairment model to utilize an expected loss methodology in place of the currently used incurred loss methodology, which may result in earlier recognition of losses related to financial instruments. The guidance will be effective for us on January 1, 2020. Early adoption is permitted for annual periods beginning after December 15, 2018. We do not expect the adoption of this ASU to have a material impact on our financial statements. In August 2018, the FASB issued ASU 2018-15, “ Intangibles—Goodwill and Other-Internal-Use Software (Subtopic 350-40): Customer’s Accounting for Implementation Costs Incurred in a Cloud Computing Arrangement That Is a Service Contract. ”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amendments in this update are effective for interim and annual periods beginning on January 1, 2020, with early adoption permitted. The amendments in this update should be applied either retrospectively or prospectively to all implementation costs incurred after the date of adoption. We are in the process of assessing the impacts the guidance will have on our financial statements.</t>
  </si>
  <si>
    <t>Earnings per Share (Tables)</t>
  </si>
  <si>
    <t>Schedule of earnings per share, basic and diluted</t>
  </si>
  <si>
    <t>A reconciliation of the number of shares used for the basic and diluted earnings per share calculation was as follows: Three Months Ended March 31, (in thousands, except per share data) 2019 2018 Net income attributable to Apergy $ 22,287 $ 24,052 Weighted-average number of shares outstanding 77,363 77,340 Dilutive effect of stock-based compensation 277 550 Total shares and dilutive securities 77,640 77,890 Basic earnings per share attributable to Apergy $ 0.29 $ 0.31 Diluted earnings per share attributable to Apergy $ 0.29 $ 0.31</t>
  </si>
  <si>
    <t>Inventories (Tables)</t>
  </si>
  <si>
    <t>Components of Inventory</t>
  </si>
  <si>
    <t>Inventories consisted of the following: (in thousands) March 31, 2019 December 31, 2018 Raw materials $ 57,951 $ 52,057 Work in progress 12,332 11,416 Finished goods 188,174 180,624 258,457 244,097 LIFO and valuation adjustments (25,524 ) (25,778 ) Inventories, net $ 232,933 $ 218,319</t>
  </si>
  <si>
    <t>Debt (Tables)</t>
  </si>
  <si>
    <t>Schedule of Debt</t>
  </si>
  <si>
    <t>Long-term debt consisted of the following: (in thousands) March 31, 2019 December 31, 2018 Revolving credit facility $ — $ — Term loan facility 345,000 370,000 6.375% Senior Notes due 2026 300,000 300,000 Finance lease obligations 3,607 7,485 Total 648,607 677,485 Net unamortized discounts and issuance costs (10,960 ) (11,377 ) Total long-term debt $ 637,647 $ 666,108</t>
  </si>
  <si>
    <t>Stockholders' Equity (Tables)</t>
  </si>
  <si>
    <t>Class of Stock [Line Items]</t>
  </si>
  <si>
    <t>Schedule of Stock by Class</t>
  </si>
  <si>
    <t>The following is a summary of our capital stock activity: (in thousands) Common Stock December 31, 2018 77,353 Shares issued—share-based compensation 39 March 31, 2019 77,392</t>
  </si>
  <si>
    <t>Schedule of Accumulated Other Comprehensive Loss</t>
  </si>
  <si>
    <t>Accumulated other comprehensive loss consisted of the following: (in thousands) Foreign Currency Translation Defined Pension and Other Post-Retirement Benefits Accumulated Other Comprehensive Loss December 31, 2017 $ (21,936 ) $ (4,480 ) $ (26,416 ) Reclassification adjustment for cumulative effect of change in accounting principle — (1,315 ) (1,315 ) Other comprehensive loss before reclassifications, net of tax (1,691 ) — (1,691 ) Reclassification adjustment for net losses included in net income, net of tax — 49 49 Other comprehensive income (loss), net of tax (1,691 ) 49 (1,642 ) March 31, 2018 $ (23,627 ) $ (5,746 ) $ (29,373 ) (in thousands) Foreign Currency Translation Defined Pension and Other Post-Retirement Benefits Accumulated Other Comprehensive Loss December 31, 2018 $ (36,146 ) $ (6,760 ) $ (42,906 ) Other comprehensive income (loss) before reclassifications, net of tax 1,090 (323 ) 767 Reclassification adjustment for net losses included in net income, net of tax — 422 422 Other comprehensive income, net of tax 1,090 99 1,189 March 31, 2019 $ (35,056 ) $ (6,661 ) $ (41,717 )</t>
  </si>
  <si>
    <t>Reclassifications from accumulated other comprehensive loss</t>
  </si>
  <si>
    <t>Reclassification adjustments from accumulated other comprehensive loss to net income related to defined pension and other post-retirement benefits consisted of the following: Three Months Ended March 31, Affected line items on the condensed consolidated statements of income (in thousands) 2019 2018 Amortization of actuarial loss (1) $ 91 $ 65 Other expense, net Settlement loss (1) 486 — Other expense, net Total before tax 577 65 Income before income taxes Tax benefit (155 ) (16 ) Provision for income taxes $ 422 $ 49 Net income _______________________ (1) These accumulated other comprehensive loss components are included in the computation of net periodic benefit cost (See Note 12—Employee Benefit Plans for additional information).</t>
  </si>
  <si>
    <t>Revenue (Tables)</t>
  </si>
  <si>
    <t>Schedule of Disaggregation of Revenue</t>
  </si>
  <si>
    <t>Revenue disaggregated by end market in each of our reporting segments was as follows: Three Months Ended March 31, (in thousands) 2019 2018 Drilling Technologies $ 77,535 $ 69,231 Production &amp; Automation Technologies: Artificial lift 172,104 166,544 Digital products 31,290 24,363 Other production equipment 21,005 24,696 Intra-segment eliminations (243 ) (1,708 ) 224,156 213,895 Total revenue $ 301,691 $ 283,126 Revenue disaggregated by geography was as follows: Three Months Ended March 31, (in thousands) 2019 2018 United States $ 232,555 $ 220,442 Canada 18,915 22,584 Middle East 13,604 10,338 Europe 16,959 9,022 Latin America 7,722 7,686 Asia-Pacific 5,545 6,070 Other 6,391 6,984 Total revenue $ 301,691 $ 283,126</t>
  </si>
  <si>
    <t>Schedule of Contract Balances</t>
  </si>
  <si>
    <t>Contract assets and contract liabilities from contracts with customers were as follows: (in thousands) March 31, 2019 December 31, 2018 Contract assets $ 3,504 $ 4,571 Contract liabilities - current 8,150 5,863</t>
  </si>
  <si>
    <t>Leases - Balance Sheet (Tables)</t>
  </si>
  <si>
    <t>Leases Statement of Financial Position [Abstract]</t>
  </si>
  <si>
    <t>Lessee Statement of Financial Position [Table Text Block]</t>
  </si>
  <si>
    <t>Leases are presented in our condensed consolidated balance sheet as follows: (in thousands) Balance Sheet Classification March 31, 2019 Right-of Use Assets: Finance leases Property, plant, and equipment, net $ 7,247 Operating leases (1) Other non-current assets 21,534 Total lease right-of-use assets $ 28,781 Lease Liabilities: Finance leases - current Accrued expenses and other current liabilities $ 4,301 Finance leases Long-term debt 3,607 Operating leases - current (1) Accrued expenses and other current liabilities 7,234 Operating leases (1) Other long-term liabilities 17,093 Total lease liabilities $ 32,235 _______________________ (1) Operating lease right-of-use assets and operating lease liabilities classified as held for sale have been excluded. As of March 31, 2019, we reclassified $3.6 million of operating lease right-of-use assets to “Prepaid expenses and other current assets” and $3.6 million of operating lease liabilities to “Accrued expenses and other current liabilities” on our condensed consolidated balance sheet. Refer to Note 14—Fair Value Measurements for additional information.</t>
  </si>
  <si>
    <t>Leases - Lease Cost (Tables)</t>
  </si>
  <si>
    <t>Lease, Cost [Table Text Block]</t>
  </si>
  <si>
    <t>Components of total lease cost were as follows: (in thousands) Three Months Ended March 31, 2019 Finance lease cost: Amortization of right-of-use assets $ 1,327 Interest on lease liabilities 120 Operating lease cost 2,677 Short-term lease cost 1,015 Variable lease cost 1,047 Sublease income (89 ) Total net lease cost $ 6,097 Lease term and discount rate —Our weighted-average remaining lease term and weighted-average discount rate for operating and finance leases are as follows: March 31, 2019 Weighted-average remaining lease term (years): Operating lease 4.9 Finance lease 2.2 Weighted-average discount rate: Operating lease 6.7 % Finance lease 5.3 %</t>
  </si>
  <si>
    <t>Leases - Maturity Analysis (Tables)</t>
  </si>
  <si>
    <t>Lessee, Operating Lease, Liability, Maturity [Table Text Block]</t>
  </si>
  <si>
    <t>Future minimum payments on our operating and finance leases as of March 31, 2019 are as follows: (in thousands) Operating Finance 2019 $ 7,317 $ 3,720 2020 7,260 3,106 2021 5,086 1,355 2022 4,808 151 2023 3,663 51 Thereafter 4,908 — Total future minimum lease payments 33,042 8,383 Interest included within lease payments (5,101 ) (475 ) Lease liabilities held for sale (3,614 ) — Total lease liabilities $ 24,327 $ 7,908</t>
  </si>
  <si>
    <t>Finance Lease, Liability, Maturity [Table Text Block]</t>
  </si>
  <si>
    <t>Leases - Lease Assets (Tables)</t>
  </si>
  <si>
    <t>Assets Leased to Others [Member]</t>
  </si>
  <si>
    <t>Lease assets [Table Text Block]</t>
  </si>
  <si>
    <t>Components of our leased assets are as follows: (in thousands) March 31, 2019 Property, plant, and equipment $ 160,767 Accumulated depreciation (64,692 ) Property, plant, and equipment, net $ 96,075</t>
  </si>
  <si>
    <t>Employee Benefit Plans Schedule of Defined Benefit Plan Disclosures (Tables)</t>
  </si>
  <si>
    <t>Defined Benefit Plan Disclosure [Line Items]</t>
  </si>
  <si>
    <t>Schedule of Defined Benefit Plans Disclosures [Table Text Block]</t>
  </si>
  <si>
    <t>For plans accounted for as single employer plans, components of our net periodic benefit cost were as follows: Pensions Other post-retirement benefits Three Months Ended March 31, Three Months Ended March 31, (in thousands) 2019 2018 2019 2018 Service cost $ 194 $ 31 $ — $ — Interest cost 155 33 126 112 Expected return on plan assets (190 ) (56 ) — — Amortization of actuarial loss 40 14 50 51 Amortization of transition obligation 1 — — — Settlement loss 486 — — — Other (39 ) — (53 ) — Net periodic benefit cost $ 647 $ 22 $ 123 $ 163</t>
  </si>
  <si>
    <t>Equity and Cash Incentive Program - Stock-based compensation expense (Tables)</t>
  </si>
  <si>
    <t>Schedule of Stock-Based Compensation Expense</t>
  </si>
  <si>
    <t>Stock-based compensation expense relating to all stock-based incentive plans was as follows: Three Months Ended March 31, (in thousands) 2019 2018 Stock-based compensation expense $ 2,285 $ 510 Tax benefit (558 ) (113 ) Stock-based compensation expense, net of tax $ 1,727 $ 397</t>
  </si>
  <si>
    <t>Equity and Cash Incentive Program - Activity Rollforward (Tables)</t>
  </si>
  <si>
    <t>Share-based Compensation Arrangement by Share-based Payment Award [Line Items]</t>
  </si>
  <si>
    <t>Schedule of Other Share-based Compensation, Activity [Table Text Block]</t>
  </si>
  <si>
    <t>A summary of activity relating to our share-based awards for the three months ended March 31, 2019 , is as follows: (in shares) Stock-Settled Appreciation Rights Performance Share Awards Restricted Stock Units Outstanding at January 1, 2019 477,950 86,817 414,840 Granted — 92,919 152,324 Forfeited — — (622 ) Exercised / Vested (42,474 ) — (42,083 ) Outstanding at March 31, 2019 435,476 179,736 524,459</t>
  </si>
  <si>
    <t>Segment Information (Tables)</t>
  </si>
  <si>
    <t>Segment revenue and operating profit</t>
  </si>
  <si>
    <t>Segment revenue and segment operating profit were as follows: Three Months Ended March 31, (in thousands) 2019 2018 Segment revenue: Production &amp; Automation Technologies $ 224,156 $ 213,895 Drilling Technologies 77,535 69,231 Total revenue $ 301,691 $ 283,126 Income before income taxes: Segment operating profit: Production &amp; Automation Technologies $ 16,163 $ 9,872 Drilling Technologies 26,806 24,189 Total segment operating profit 42,969 34,061 Corporate expense and other (1) 3,857 2,637 Interest expense, net 10,474 166 Income before income taxes $ 28,638 $ 31,258 _______________________ (1) Corporate expense and other includes costs not directly attributable or allocated to our reporting segments such as corporate executive management and other administrative functions, costs related to our Separation from Dover and the results attributable to our noncontrolling interest.</t>
  </si>
  <si>
    <t>Condensed Consolidating Financial Statements Condensed Consolidating Financial Information (Tables)</t>
  </si>
  <si>
    <t>Condensed Financial Statements, Captions [Line Items]</t>
  </si>
  <si>
    <t>Condensed Income Statement [Table Text Block]</t>
  </si>
  <si>
    <t xml:space="preserve"> Three Months Ended March 31, 2019 (in thousands) Apergy Corporation Subsidiary Guarantors Subsidiary Non-guarantors Adjustments and eliminations Total Product revenue $ — $ 243,137 $ 26,397 $ — $ 269,534 Service revenue — 13,342 7,175 — 20,517 Lease, related party and other revenue — 15,438 5,125 (8,923 ) 11,640 Total revenue — 271,917 38,697 (8,923 ) 301,691 Cost of goods and services — 171,658 33,585 (9,101 ) 196,142 Gross profit — 100,259 5,112 178 105,549 Selling, general and administrative expense 61 59,729 5,557 — 65,347 Interest expense, net 10,328 136 10 — 10,474 Other expense, net — 295 790 5 1,090 Income (loss) before income taxes and equity in earnings of affiliates (10,389 ) 40,099 (1,245 ) 173 28,638 Provision for (benefit from) income taxes (2,374 ) 8,696 (291 ) 38 6,069 Income (loss) before equity in earnings of affiliates (8,015 ) 31,403 (954 ) 135 22,569 Equity in earnings of affiliates 30,302 4,883 6,753 (41,938 ) — Net income 22,287 36,286 5,799 (41,803 ) 22,569 Net income attributable to noncontrolling interest — — 282 — 282 Net income attributable to Apergy $ 22,287 $ 36,286 $ 5,517 $ (41,803 ) $ 22,287 Comprehensive income attributable to Apergy $ 23,476 $ 36,953 $ 6,041 $ (42,994 ) $ 23,476 Three Months Ended March 31, 2018 (in thousands) Apergy Corporation Subsidiary Guarantors Subsidiary Non-guarantors Adjustments and eliminations Total Product revenue $ — $ 225,252 $ 27,838 $ — $ 253,090 Service revenue — 12,975 6,890 — 19,865 Lease, related party and other revenue — 15,498 4,048 (9,375 ) 10,171 Total revenue — 253,725 38,776 (9,375 ) 283,126 Cost of goods and services — 164,436 33,743 (8,668 ) 189,511 Gross profit — 89,289 5,033 (707 ) 93,615 Selling, general and administrative expense — 54,349 5,390 — 59,739 Interest expense, net — 152 14 — 166 Other expense, net — 2,531 (79 ) — 2,452 Income (loss) before income taxes and equity in earnings of affiliates — 32,257 (292 ) (707 ) 31,258 Provision for income taxes — 6,712 500 (148 ) 7,064 Income (loss) before equity in earnings of affiliates — 25,545 (792 ) (559 ) 24,194 Equity in earnings of affiliates 24,052 5,473 6,034 (35,559 ) — Net income 24,052 31,018 5,242 (36,118 ) 24,194 Net income attributable to noncontrolling interest — — 142 — 142 Net income attributable to Apergy $ 24,052 $ 31,018 $ 5,100 $ (36,118 ) $ 24,052 Comprehensive income attributable to Apergy $ 22,410 $ 31,405 $ 3,085 $ (34,490 ) $ 22,410</t>
  </si>
  <si>
    <t>Condensed Balance Sheet [Table Text Block]</t>
  </si>
  <si>
    <t xml:space="preserve"> March 31, 2019 (in thousands) Apergy Corporation Subsidiary Guarantors Subsidiary Non-guarantors Adjustments and eliminations Total Assets Cash and cash equivalents $ 108 $ 18,682 $ 9,564 $ — $ 28,354 Receivables 408 232,126 35,342 (9,226 ) 258,650 Inventories, net — 200,296 34,091 (1,454 ) 232,933 Prepaid expenses and other current assets 25,912 14,285 3,566 (25,902 ) 17,861 Total current assets 26,428 465,389 82,563 (36,582 ) 537,798 Property, plant and equipment, net — 232,376 12,510 — 244,886 Goodwill — 633,771 271,484 — 905,255 Advances due from affiliates 572,360 23,805 84,720 (680,885 ) — Investment in subsidiaries 1,045,293 690,693 551,118 (2,287,104 ) — Intangible assets, net — 189,344 81,395 — 270,739 Other non-current assets 3,765 18,269 7,897 — 29,931 Total assets 1,647,846 2,253,647 1,091,687 (3,004,571 ) 1,988,609 Liabilities and Equity Accounts payable 19 111,825 21,482 (9,226 ) 124,100 Accrued compensation and employee benefits — 24,341 4,541 — 28,882 Accrued expenses and other current liabilities 8,832 71,986 5,829 (27,356 ) 59,291 Total current liabilities 8,851 208,152 31,852 (36,582 ) 212,273 Advances due to affiliates — 657,077 23,808 (680,885 ) — Long-term debt 634,041 3,499 107 — 637,647 Deferred income taxes — 76,433 20,036 — 96,469 Other long-term liabilities — 31,591 5,426 — 37,017 Total liabilities 642,892 976,752 81,229 (717,467 ) 983,406 Equity: Stockholders’ capital 1,004,954 1,283,583 1,042,733 (2,287,104 ) 1,044,166 Accumulated other comprehensive loss — (6,688 ) (35,029 ) — (41,717 ) Total stockholders’ equity 1,004,954 1,276,895 1,007,704 (2,287,104 ) 1,002,449 Noncontrolling interest — — 2,754 — 2,754 Total equity 1,004,954 1,276,895 1,010,458 (2,287,104 ) 1,005,203 Total liabilities and equity $ 1,647,846 $ 2,253,647 $ 1,091,687 $ (3,004,571 ) $ 1,988,609 December 31, 2018 (in thousands) Apergy Corporation Subsidiary Guarantors Subsidiary Non-guarantors Adjustments and eliminations Total Assets Cash and cash equivalents $ 108 $ 27,533 $ 14,191 $ — $ 41,832 Receivables 1,743 230,230 35,019 (17,044 ) 249,948 Inventories, net — 189,015 30,936 (1,632 ) 218,319 Prepaid expenses and other current assets 24,583 17,064 3,106 (24,542 ) 20,211 Total current assets 26,434 463,842 83,252 (43,218 ) 530,310 Property, plant and equipment, net — 231,373 12,955 — 244,328 Goodwill — 633,771 271,214 — 904,985 Advances due from affiliates 600,802 14,185 82,889 (697,876 ) — Investment in subsidiaries 1,013,869 687,691 545,298 (2,246,858 ) — Intangible assets, net — 198,531 85,157 — 283,688 Other non-current assets 3,996 2,371 2,078 — 8,445 Total assets 1,645,101 2,231,764 1,082,843 (2,987,952 ) 1,971,756 Liabilities and Equity Accounts payable 22 114,745 33,335 (17,044 ) 131,058 Accrued compensation and employee benefits — 35,278 5,268 — 40,546 Accrued expenses and other current liabilities 4,929 46,722 4,914 (26,174 ) 30,391 Total current liabilities 4,951 196,745 43,517 (43,218 ) 201,995 Advances due to affiliates — 683,700 14,176 (697,876 ) — Long-term debt 658,623 7,363 122 — 666,108 Deferred income taxes — 81,296 20,428 — 101,724 Other long-term liabilities — 19,441 961 — 20,402 Total liabilities 663,574 988,545 79,204 (741,094 ) 990,229 Equity: Stockholders’ capital 981,527 1,250,573 1,036,733 (2,246,858 ) 1,021,975 Accumulated other comprehensive loss — (7,354 ) (35,552 ) — (42,906 ) Total stockholders’ equity 981,527 1,243,219 1,001,181 (2,246,858 ) 979,069 Noncontrolling interest — — 2,458 — 2,458 Total equity 981,527 1,243,219 1,003,639 (2,246,858 ) 981,527 Total liabilities and equity $ 1,645,101 $ 2,231,764 $ 1,082,843 $ (2,987,952 ) $ 1,971,756</t>
  </si>
  <si>
    <t>Condensed Cash Flow Statement [Table Text Block]</t>
  </si>
  <si>
    <t xml:space="preserve"> Three Months Ended March 31, 2019 (in thousands) Apergy Corporation Subsidiary Guarantors Subsidiary Non-guarantors Adjustments and eliminations Total Cash provided (required) by operating activities $ (3,443 ) $ 35,456 $ (12,103 ) $ — $ 19,910 Cash provided (required) by investing activities: Capital expenditures — (9,296 ) (422 ) — (9,718 ) Proceeds from sale of fixed assets — 2,467 8 — 2,475 Net cash required by investing activities — (6,829 ) (414 ) — (7,243 ) Cash provided (required) by financing activities: Repayment of long-term debt (25,000 ) — — — (25,000 ) Advances due to (from) affiliates 28,443 (36,244 ) 7,801 — — Payments of finance lease obligations — (1,234 ) — — (1,234 ) Net cash provided (required) by financing activities 3,443 (37,478 ) 7,801 — (26,234 ) Effect of exchange rate changes on cash and cash equivalents — — 89 — 89 Net decrease in cash and cash equivalents — (8,851 ) (4,627 ) — (13,478 ) Cash and cash equivalents at beginning of period 108 27,533 14,191 — 41,832 Cash and cash equivalents at end of period $ 108 $ 18,682 $ 9,564 $ — $ 28,354 Three Months Ended March 31, 2018 (in thousands) Apergy Corporation Subsidiary Guarantors Subsidiary Non-guarantors Adjustments and eliminations Total Cash provided by operating activities $ 1,450 $ 1,627 $ 4,340 $ 148 $ 7,565 Cash provided (required) by investing activities: Capital expenditures — (12,626 ) (225 ) — (12,851 ) Proceeds from sale of fixed assets — 200 5 — 205 Purchase price adjustments on acquisition — — 53 — 53 Net cash required by investing activities — (12,426 ) (167 ) — (12,593 ) Cash provided (required) by financing activities: Advances due to (from) affiliates — (2,905 ) 2,905 — — Distributions to Dover Corporation, net (1,450 ) 12,401 (11,617 ) (148 ) (814 ) Payments of finance lease obligations — (1,050 ) — — (1,050 ) Net cash required by financing activities (1,450 ) 8,446 (8,712 ) (148 ) (1,864 ) Effect of exchange rate changes on cash and cash equivalents — — 302 — 302 Net decrease in cash and cash equivalents — (2,353 ) (4,237 ) — (6,590 ) Cash and cash equivalents at beginning of period — 5,763 17,949 — 23,712 Cash and cash equivalents at end of period $ — $ 3,410 $ 13,712 $ — $ 17,122</t>
  </si>
  <si>
    <t>Cash Flow Information  (Tables)</t>
  </si>
  <si>
    <t>Schedule of Cash Flow, Supplemental Disclosures [Table Text Block]</t>
  </si>
  <si>
    <t>Supplemental cash flow information is as follows: (in thousands) Statement of Cash Flows Classification March 31, 2019 Cash information: Cash required by operating leases Operating $ 1,971 Cash required by finance leases - interest Operating 120 Cash required by finance leases - principal Financing 1,234 Non-cash information: Operating lease additions (1) Non-cash 29,206 Finance lease additions Non-cash 1,326 _______________________ (1) Operating lease additions include lease liabilities recognized at the time of adoption. Refer to Note 2—New Accounting Standards for additional information.</t>
  </si>
  <si>
    <t>Basis of Presentation and Separation - Separation and Distribution (Details)</t>
  </si>
  <si>
    <t>May 09, 2018shares</t>
  </si>
  <si>
    <t>Debt Instrument [Line Items]</t>
  </si>
  <si>
    <t>Number of companies separated</t>
  </si>
  <si>
    <t>Common stock issued (in shares)</t>
  </si>
  <si>
    <t>Basis of Presentation and Separation - Change in accounting estimate (Details) - USD ($) $ / shares in Units, $ in Thousands</t>
  </si>
  <si>
    <t>Change in service life</t>
  </si>
  <si>
    <t>Earnings per share, basic and diluted</t>
  </si>
  <si>
    <t>Basis of Presentation and Separation - Revisions and restatements (Details) - USD ($) $ in Thousands</t>
  </si>
  <si>
    <t>Net Cash Provided by (Used in) Operating Activities</t>
  </si>
  <si>
    <t>Net Cash Provided by (Used in) Investing Activities</t>
  </si>
  <si>
    <t>Net Cash Provided by (Used in) Financing Activities</t>
  </si>
  <si>
    <t>Restatement Adjustment [Member]</t>
  </si>
  <si>
    <t>New Accounting Standards New Accounting Standards (Details) - USD ($) $ in Thousands</t>
  </si>
  <si>
    <t>Jan. 01, 2019</t>
  </si>
  <si>
    <t>New Accounting Pronouncements or Change in Accounting Principle [Line Items]</t>
  </si>
  <si>
    <t>Operating lease, right-of-use asset</t>
  </si>
  <si>
    <t>Operating lease, liability</t>
  </si>
  <si>
    <t>Accounting Standards Update 2016-02 [Member]</t>
  </si>
  <si>
    <t>Reclassification adjustment for cumulative effect of change in accounting principle</t>
  </si>
  <si>
    <t>Operating lease right-of-use assets and operating lease liabilities classified as held for sale have been excluded. As of March 31, 2019, we reclassified $3.6 million of operating lease right-of-use assets to “Prepaid expenses and other current assets” and $3.6 million of operating lease liabilities to “Accrued expenses and other current liabilities” on our condensed consolidated balance sheet. Refer to Note 14—Fair Value Measurements for additional information.</t>
  </si>
  <si>
    <t>Related Party Transactions (Details) $ in Millions</t>
  </si>
  <si>
    <t>Mar. 31, 2018USD ($)</t>
  </si>
  <si>
    <t>Related party transaction, selling, general and administrative expenses</t>
  </si>
  <si>
    <t>Royalty Agreements [Member]</t>
  </si>
  <si>
    <t>Related party transaction, royalty expenses</t>
  </si>
  <si>
    <t>Earnings per Share (Details) - USD ($) $ / shares in Units, $ in Thousands</t>
  </si>
  <si>
    <t>May 09, 2018</t>
  </si>
  <si>
    <t>Weighted-average number of shares outstanding</t>
  </si>
  <si>
    <t>Dilutive effect of stock-based compensation</t>
  </si>
  <si>
    <t>Total shares and dilutive securities</t>
  </si>
  <si>
    <t>Basic earnings per share attributable to Apergy (in dollars per share)</t>
  </si>
  <si>
    <t>Diluted earnings per share attributable to Apergy (in dollars per share)</t>
  </si>
  <si>
    <t>Inventories (Details) - USD ($) $ in Thousands</t>
  </si>
  <si>
    <t>Raw materials</t>
  </si>
  <si>
    <t>Work in progress</t>
  </si>
  <si>
    <t>Finished goods</t>
  </si>
  <si>
    <t>Subtotal</t>
  </si>
  <si>
    <t>LIFO and valuation adjustments</t>
  </si>
  <si>
    <t>Debt - Long-term Debt (Details) - USD ($) $ in Thousands</t>
  </si>
  <si>
    <t>Finance lease liabilities, noncurrent</t>
  </si>
  <si>
    <t>Capital lease obligations, noncurrent</t>
  </si>
  <si>
    <t>Net unamortized discounts and issuance costs</t>
  </si>
  <si>
    <t>Total long-term debt</t>
  </si>
  <si>
    <t>Line of Credit</t>
  </si>
  <si>
    <t>Long-term debt, gross</t>
  </si>
  <si>
    <t>Term Loan Facility</t>
  </si>
  <si>
    <t>Senior Notes | 6.375% Senior Notes Due May 2026</t>
  </si>
  <si>
    <t>Debt interest rate</t>
  </si>
  <si>
    <t>6.375%</t>
  </si>
  <si>
    <t>Commitments and Contingencies (Details) - USD ($) $ in Millions</t>
  </si>
  <si>
    <t>Letters of credit outstanding and surety bonds, amount</t>
  </si>
  <si>
    <t>Stockholders' Equity - Capital stock activity (Details) - shares shares in Thousands</t>
  </si>
  <si>
    <t>Common Stock [Member]</t>
  </si>
  <si>
    <t>Stock issued during period, shares, share-based compensation, net of forfeitures</t>
  </si>
  <si>
    <t>Stockholders' Equity - Accumulated other comprehensive loss (Details) - USD ($) $ in Thousands</t>
  </si>
  <si>
    <t>Jan. 01, 2018</t>
  </si>
  <si>
    <t>Accumulated Other Comprehensive Income (Loss) [Line Items]</t>
  </si>
  <si>
    <t>Beginning balance</t>
  </si>
  <si>
    <t>Ending balance</t>
  </si>
  <si>
    <t>AOCI Attributable to Parent [Member]</t>
  </si>
  <si>
    <t>Other comprehensive income (loss) before reclassifications, net of tax</t>
  </si>
  <si>
    <t>Reclassification adjustment for net losses included in net income, net of tax</t>
  </si>
  <si>
    <t>Foreign Currency Translation</t>
  </si>
  <si>
    <t>Defined Pension and Other Post-Retirement Benefits</t>
  </si>
  <si>
    <t>Stockholders' Equity - Reclassifications from accumulated other comprehensive loss (Details) - USD ($) $ in Thousands</t>
  </si>
  <si>
    <t>Reclassification Adjustment out of Accumulated Other Comprehensive Income [Line Items]</t>
  </si>
  <si>
    <t>Total before tax</t>
  </si>
  <si>
    <t>Tax benefit</t>
  </si>
  <si>
    <t>Accumulated Defined Benefit Plans Adjustment, Net Gain (Loss) And Net Transition Including Portion Attributable to Noncontrolling Interest [Member] [Member] | Reclassification out of Accumulated Other Comprehensive Income</t>
  </si>
  <si>
    <t>Accumulated Defined Benefit Plans Adjustment, Settlement Gain (Loss) Including Portion Attributable to Noncontrolling Interest [Member] [Member] | Reclassification out of Accumulated Other Comprehensive Income</t>
  </si>
  <si>
    <t>Accumulated Defined Benefit Plans Adjustment Including Portion Attributable to Noncontrolling Interest [Member] | Reclassification out of Accumulated Other Comprehensive Income</t>
  </si>
  <si>
    <t>These accumulated other comprehensive loss components are included in the computation of net periodic benefit cost (See Note 12—Employee Benefit Plans for additional information)</t>
  </si>
  <si>
    <t>Revenue - Disaggregation of Revenue (Details) - USD ($) $ in Thousands</t>
  </si>
  <si>
    <t>Disaggregation of Revenue [Line Items]</t>
  </si>
  <si>
    <t>UNITED STATES</t>
  </si>
  <si>
    <t>CANADA</t>
  </si>
  <si>
    <t>Middle East [Member]</t>
  </si>
  <si>
    <t>Europe [Member]</t>
  </si>
  <si>
    <t>Latin America [Member]</t>
  </si>
  <si>
    <t>Asia-Pacific [Member]</t>
  </si>
  <si>
    <t>Other [Member]</t>
  </si>
  <si>
    <t>Drilling Technologies [Member]</t>
  </si>
  <si>
    <t>Production and Automation Technologies [Member]</t>
  </si>
  <si>
    <t>Production and Automation Technologies [Member] | Intra-segment eliminations [Member]</t>
  </si>
  <si>
    <t>Production and Automation Technologies [Member] | Artificial lift [Member]</t>
  </si>
  <si>
    <t>Production and Automation Technologies [Member] | Digital products [Member]</t>
  </si>
  <si>
    <t>Production and Automation Technologies [Member] | Other production equipment [Member]</t>
  </si>
  <si>
    <t>Revenue - Contract Balances (Details) - USD ($) $ in Thousands</t>
  </si>
  <si>
    <t>Contract assets</t>
  </si>
  <si>
    <t>Contract liabilities - current</t>
  </si>
  <si>
    <t>Leases - Balance Sheet (Details) $ in Thousands</t>
  </si>
  <si>
    <t>Mar. 31, 2019USD ($)</t>
  </si>
  <si>
    <t>Assets held-for-sale, long lived, fair value disclosure</t>
  </si>
  <si>
    <t>Operating lease liabilities held for sale</t>
  </si>
  <si>
    <t>Finance lease, right-of-use asset</t>
  </si>
  <si>
    <t>Total right-of-use assets</t>
  </si>
  <si>
    <t>Finance lease, liability, current</t>
  </si>
  <si>
    <t>Operating lease, liability, current</t>
  </si>
  <si>
    <t>Operating lease, liability, noncurrent</t>
  </si>
  <si>
    <t>Total lease liability</t>
  </si>
  <si>
    <t>Operating lease right-of-use assets [Member]</t>
  </si>
  <si>
    <t>Leases - Lease Cost (Details) $ in Thousands</t>
  </si>
  <si>
    <t>Finance lease cost, amortization of right-of-use assets</t>
  </si>
  <si>
    <t>Finance lease cost, Interest on lease liabilities</t>
  </si>
  <si>
    <t>Operating lease cost</t>
  </si>
  <si>
    <t>Short-term lease cost</t>
  </si>
  <si>
    <t>Variable lease cost</t>
  </si>
  <si>
    <t>Sublease income</t>
  </si>
  <si>
    <t>Total net lease cost</t>
  </si>
  <si>
    <t>Operating lease, weighted-average remaining lease term</t>
  </si>
  <si>
    <t>4 years 11 months</t>
  </si>
  <si>
    <t>Finance lease, weighted-average remaining lease term</t>
  </si>
  <si>
    <t>2 years 2 months</t>
  </si>
  <si>
    <t>Operating lease, weighted-average discount rate (as a percent)</t>
  </si>
  <si>
    <t>6.70%</t>
  </si>
  <si>
    <t>Finance lease, weighted-average discount rate (as a percent)</t>
  </si>
  <si>
    <t>5.30%</t>
  </si>
  <si>
    <t>Leases - Maturity Tables (Details) $ in Thousands</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s, Due</t>
  </si>
  <si>
    <t>Finance Lease, Liability, Undiscounted Excess Amount</t>
  </si>
  <si>
    <t>Finance lease liabilities held for sale</t>
  </si>
  <si>
    <t>Finance Lease, Liability</t>
  </si>
  <si>
    <t>Leases - Lease Assets (Details) - USD ($) $ in Thousands</t>
  </si>
  <si>
    <t>Property, Plant and Equipment [Line Items]</t>
  </si>
  <si>
    <t>Property, plant, and equipment, net</t>
  </si>
  <si>
    <t>Property, plant, and equipment</t>
  </si>
  <si>
    <t>Accumulated depreciation</t>
  </si>
  <si>
    <t>Depreciation expense</t>
  </si>
  <si>
    <t>Income Taxes (Details)</t>
  </si>
  <si>
    <t>Effective tax rate (as a percent)</t>
  </si>
  <si>
    <t>21.20%</t>
  </si>
  <si>
    <t>22.60%</t>
  </si>
  <si>
    <t>Employee Benefit Plans (Details) - USD ($) $ in Thousands</t>
  </si>
  <si>
    <t>Pensions</t>
  </si>
  <si>
    <t>Service cost</t>
  </si>
  <si>
    <t>Interest cost</t>
  </si>
  <si>
    <t>Expected return on plan assets</t>
  </si>
  <si>
    <t>Amortization of actuarial loss</t>
  </si>
  <si>
    <t>Amortization of transition obligation</t>
  </si>
  <si>
    <t>Settlement loss</t>
  </si>
  <si>
    <t>Net periodic benefit cost</t>
  </si>
  <si>
    <t>Other post-retirement benefits</t>
  </si>
  <si>
    <t>Equity and Cash Incentive Program (Details) - USD ($) $ in Thousands</t>
  </si>
  <si>
    <t>Stock-based compensation expense [Abstract]</t>
  </si>
  <si>
    <t>Stock-based compensation expense</t>
  </si>
  <si>
    <t>Stock-based compensation expense, net of tax</t>
  </si>
  <si>
    <t>Stock-Settled Appreciation Rights</t>
  </si>
  <si>
    <t>Outstanding (in shares)</t>
  </si>
  <si>
    <t>Exercised (in shares)</t>
  </si>
  <si>
    <t>Performance Share Awards</t>
  </si>
  <si>
    <t>Granted (in shares)</t>
  </si>
  <si>
    <t>Restricted Stock Units</t>
  </si>
  <si>
    <t>Forfeited (in shares)</t>
  </si>
  <si>
    <t>Vested (in shares)</t>
  </si>
  <si>
    <t>Fair Value Measurements (Details) - USD ($) $ in Thousands</t>
  </si>
  <si>
    <t>Fair Value, Assets and Liabilities Measured on Recurring and Nonrecurring Basis [Line Items]</t>
  </si>
  <si>
    <t>Disposal group, not discontinued operation, total liabilities</t>
  </si>
  <si>
    <t>Principal amount of debt issued</t>
  </si>
  <si>
    <t>Senior Notes | 6.375% Senior Notes Due May 2026 | Fair Value, Inputs, Level 1</t>
  </si>
  <si>
    <t>Debt, fair value</t>
  </si>
  <si>
    <t>Term Loan Facility | Fair Value, Inputs, Level 2</t>
  </si>
  <si>
    <t>Segment Information (Details) - USD ($) $ in Thousands</t>
  </si>
  <si>
    <t>Reconciliation from Segment Totals to Consolidated [Abstract]</t>
  </si>
  <si>
    <t>Reconciliation of Earnings from Continuing Operations from Segments to Consolidated [Abstract]</t>
  </si>
  <si>
    <t>Total segments [Member]</t>
  </si>
  <si>
    <t>Corporate expense / other [Member]</t>
  </si>
  <si>
    <t>Interest Expense [Member]</t>
  </si>
  <si>
    <t>Corporate expense and other includes costs not directly attributable or allocated to our reporting segments such as corporate executive management and other administrative functions, costs related to our Separation from Dover and the results attributable to our noncontrolling interest.</t>
  </si>
  <si>
    <t>Condensed Consolidating Financial Statements Condensed Income Statement (Details) - USD ($) $ in Thousands</t>
  </si>
  <si>
    <t>Gross Profit</t>
  </si>
  <si>
    <t>Income (loss) before equity in earnings of affiliates</t>
  </si>
  <si>
    <t>Consolidation, Eliminations [Member]</t>
  </si>
  <si>
    <t>Equity in earnings of affiliates</t>
  </si>
  <si>
    <t>Non-Guarantor Subsidiaries [Member]</t>
  </si>
  <si>
    <t>Guarantor Subsidiaries [Member]</t>
  </si>
  <si>
    <t>Parent Company [Member]</t>
  </si>
  <si>
    <t>Product revenue | Non-Guarantor Subsidiaries [Member]</t>
  </si>
  <si>
    <t>Product revenue | Guarantor Subsidiaries [Member]</t>
  </si>
  <si>
    <t>Service revenue | Non-Guarantor Subsidiaries [Member]</t>
  </si>
  <si>
    <t>Service revenue | Guarantor Subsidiaries [Member]</t>
  </si>
  <si>
    <t>Condensed Consolidating Financial Statements Condensed Balance Sheet (Details) - USD ($) $ in Thousands</t>
  </si>
  <si>
    <t>Dec. 31, 2017</t>
  </si>
  <si>
    <t>Stockholders' capital</t>
  </si>
  <si>
    <t xml:space="preserve"> </t>
  </si>
  <si>
    <t>Advances due from affiliates</t>
  </si>
  <si>
    <t>Investments in subsidiaries</t>
  </si>
  <si>
    <t>Advances due to affiliates</t>
  </si>
  <si>
    <t>Condensed Consolidating Financial Statements Condensed Statement of Cash Flows (Details) - USD ($) $ in Thousands</t>
  </si>
  <si>
    <t>Cash provided (required) by operating activities</t>
  </si>
  <si>
    <t>Repayment of long-term debt</t>
  </si>
  <si>
    <t>Payments of finance lease obligations</t>
  </si>
  <si>
    <t>Advances due to (from) affiliates</t>
  </si>
  <si>
    <t>Cash Flow Information Cash Flow Information (Details) - USD ($) $ in Thousands</t>
  </si>
  <si>
    <t>Cash required by operating leases</t>
  </si>
  <si>
    <t>Cash required by finance leases - interest</t>
  </si>
  <si>
    <t>Cash required by finance leases - principal</t>
  </si>
  <si>
    <t>Operating lease additions</t>
  </si>
  <si>
    <t>Finance lease additions</t>
  </si>
  <si>
    <t>Transfers from inventory</t>
  </si>
  <si>
    <t>Proceeds from Divestiture of Businesses</t>
  </si>
  <si>
    <t>Payments to Acquire Machinery and Equipment</t>
  </si>
  <si>
    <t>Operating lease additions include lease liabilities recognized at the time of adoption. Refer to Note 2—New Accounting Standards for additional information.</t>
  </si>
  <si>
    <t>Label</t>
  </si>
  <si>
    <t>Element</t>
  </si>
  <si>
    <t>Value</t>
  </si>
  <si>
    <t>Cumulative Effect of New Accounting Principle in Period of Adoption</t>
  </si>
  <si>
    <t>us-gaap_CumulativeEffectOfNewAccountingPrincipleInPeriodOfAdoption</t>
  </si>
  <si>
    <t>Retained Earnings [Member]</t>
  </si>
  <si>
    <t>Net parent investment in Apergy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C10" s="5" t="n">
        <v>77392298</v>
      </c>
    </row>
    <row r="11" spans="1:3">
      <c r="A11" s="4" t="s">
        <v>17</v>
      </c>
      <c r="B11" s="4" t="s">
        <v>18</v>
      </c>
    </row>
    <row r="12" spans="1:3">
      <c r="A12" s="4" t="s">
        <v>19</v>
      </c>
      <c r="B12" s="4" t="s">
        <v>20</v>
      </c>
    </row>
    <row r="13" spans="1:3">
      <c r="A13" s="4" t="s">
        <v>21</v>
      </c>
      <c r="B13" s="4" t="s">
        <v>22</v>
      </c>
    </row>
    <row r="14" spans="1:3">
      <c r="A14" s="4" t="s">
        <v>23</v>
      </c>
      <c r="B14" s="4" t="s">
        <v>12</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0</v>
      </c>
      <c r="B1" s="2" t="s">
        <v>1</v>
      </c>
    </row>
    <row r="2" spans="1:2">
      <c r="B2" s="2" t="s">
        <v>2</v>
      </c>
    </row>
    <row r="3" spans="1:2">
      <c r="A3" s="3" t="s">
        <v>161</v>
      </c>
    </row>
    <row r="4" spans="1:2">
      <c r="A4" s="4" t="s">
        <v>13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6</v>
      </c>
      <c r="B1" s="2" t="s">
        <v>1</v>
      </c>
    </row>
    <row r="2" spans="1:2">
      <c r="B2" s="2" t="s">
        <v>2</v>
      </c>
    </row>
    <row r="3" spans="1:2">
      <c r="A3" s="3" t="s">
        <v>172</v>
      </c>
    </row>
    <row r="4" spans="1:2">
      <c r="A4" s="4" t="s">
        <v>46</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0"/>
    <col customWidth="1" max="3" min="3" width="15"/>
    <col customWidth="1" max="4" min="4" width="14"/>
  </cols>
  <sheetData>
    <row r="1" spans="1:4">
      <c r="A1" s="1" t="s">
        <v>26</v>
      </c>
      <c r="C1" s="2" t="s">
        <v>1</v>
      </c>
    </row>
    <row r="2" spans="1:4">
      <c r="C2" s="2" t="s">
        <v>2</v>
      </c>
      <c r="D2" s="2" t="s">
        <v>27</v>
      </c>
    </row>
    <row r="3" spans="1:4">
      <c r="A3" s="4" t="s">
        <v>28</v>
      </c>
      <c r="C3" s="6" t="n">
        <v>11640</v>
      </c>
      <c r="D3" s="6" t="n">
        <v>10171</v>
      </c>
    </row>
    <row r="4" spans="1:4">
      <c r="A4" s="4" t="s">
        <v>29</v>
      </c>
      <c r="C4" s="5" t="n">
        <v>301691</v>
      </c>
      <c r="D4" s="5" t="n">
        <v>283126</v>
      </c>
    </row>
    <row r="5" spans="1:4">
      <c r="A5" s="4" t="s">
        <v>30</v>
      </c>
      <c r="C5" s="5" t="n">
        <v>196142</v>
      </c>
      <c r="D5" s="5" t="n">
        <v>189511</v>
      </c>
    </row>
    <row r="6" spans="1:4">
      <c r="A6" s="4" t="s">
        <v>31</v>
      </c>
      <c r="C6" s="5" t="n">
        <v>105549</v>
      </c>
      <c r="D6" s="5" t="n">
        <v>93615</v>
      </c>
    </row>
    <row r="7" spans="1:4">
      <c r="A7" s="4" t="s">
        <v>32</v>
      </c>
      <c r="C7" s="5" t="n">
        <v>65347</v>
      </c>
      <c r="D7" s="5" t="n">
        <v>59739</v>
      </c>
    </row>
    <row r="8" spans="1:4">
      <c r="A8" s="4" t="s">
        <v>33</v>
      </c>
      <c r="C8" s="5" t="n">
        <v>10474</v>
      </c>
      <c r="D8" s="5" t="n">
        <v>166</v>
      </c>
    </row>
    <row r="9" spans="1:4">
      <c r="A9" s="4" t="s">
        <v>34</v>
      </c>
      <c r="C9" s="5" t="n">
        <v>1090</v>
      </c>
      <c r="D9" s="5" t="n">
        <v>2452</v>
      </c>
    </row>
    <row r="10" spans="1:4">
      <c r="A10" s="4" t="s">
        <v>35</v>
      </c>
      <c r="C10" s="5" t="n">
        <v>28638</v>
      </c>
      <c r="D10" s="5" t="n">
        <v>31258</v>
      </c>
    </row>
    <row r="11" spans="1:4">
      <c r="A11" s="4" t="s">
        <v>36</v>
      </c>
      <c r="C11" s="5" t="n">
        <v>6069</v>
      </c>
      <c r="D11" s="5" t="n">
        <v>7064</v>
      </c>
    </row>
    <row r="12" spans="1:4">
      <c r="A12" s="4" t="s">
        <v>37</v>
      </c>
      <c r="C12" s="5" t="n">
        <v>22569</v>
      </c>
      <c r="D12" s="5" t="n">
        <v>24194</v>
      </c>
    </row>
    <row r="13" spans="1:4">
      <c r="A13" s="4" t="s">
        <v>38</v>
      </c>
      <c r="C13" s="5" t="n">
        <v>282</v>
      </c>
      <c r="D13" s="5" t="n">
        <v>142</v>
      </c>
    </row>
    <row r="14" spans="1:4">
      <c r="A14" s="4" t="s">
        <v>39</v>
      </c>
      <c r="C14" s="6" t="n">
        <v>22287</v>
      </c>
      <c r="D14" s="6" t="n">
        <v>24052</v>
      </c>
    </row>
    <row r="15" spans="1:4">
      <c r="A15" s="4" t="s">
        <v>40</v>
      </c>
      <c r="B15" s="4" t="s">
        <v>41</v>
      </c>
      <c r="C15" s="7" t="n">
        <v>0.29</v>
      </c>
      <c r="D15" s="7" t="n">
        <v>0.31</v>
      </c>
    </row>
    <row r="16" spans="1:4">
      <c r="A16" s="4" t="s">
        <v>42</v>
      </c>
      <c r="B16" s="4" t="s">
        <v>41</v>
      </c>
      <c r="C16" s="7" t="n">
        <v>0.29</v>
      </c>
      <c r="D16" s="7" t="n">
        <v>0.31</v>
      </c>
    </row>
    <row r="17" spans="1:4">
      <c r="A17" s="4" t="s">
        <v>43</v>
      </c>
      <c r="B17" s="4" t="s">
        <v>41</v>
      </c>
      <c r="C17" s="5" t="n">
        <v>77363</v>
      </c>
      <c r="D17" s="5" t="n">
        <v>77340</v>
      </c>
    </row>
    <row r="18" spans="1:4">
      <c r="A18" s="4" t="s">
        <v>44</v>
      </c>
      <c r="B18" s="4" t="s">
        <v>41</v>
      </c>
      <c r="C18" s="5" t="n">
        <v>77640</v>
      </c>
      <c r="D18" s="5" t="n">
        <v>77890</v>
      </c>
    </row>
    <row r="19" spans="1:4">
      <c r="A19" s="4" t="s">
        <v>45</v>
      </c>
    </row>
    <row r="20" spans="1:4">
      <c r="A20" s="4" t="s">
        <v>46</v>
      </c>
      <c r="C20" s="6" t="n">
        <v>269534</v>
      </c>
      <c r="D20" s="6" t="n">
        <v>253090</v>
      </c>
    </row>
    <row r="21" spans="1:4">
      <c r="A21" s="4" t="s">
        <v>47</v>
      </c>
    </row>
    <row r="22" spans="1:4">
      <c r="A22" s="4" t="s">
        <v>46</v>
      </c>
      <c r="C22" s="6" t="n">
        <v>20517</v>
      </c>
      <c r="D22" s="6" t="n">
        <v>19865</v>
      </c>
    </row>
    <row r="23" spans="1:4"/>
    <row r="24" spans="1:4">
      <c r="A24" s="4" t="s">
        <v>41</v>
      </c>
      <c r="B24" s="4" t="s">
        <v>48</v>
      </c>
    </row>
  </sheetData>
  <mergeCells count="4">
    <mergeCell ref="A1:B2"/>
    <mergeCell ref="C1:D1"/>
    <mergeCell ref="A23:C23"/>
    <mergeCell ref="B24:C2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v>
      </c>
    </row>
    <row r="3" spans="1:2">
      <c r="A3" s="3" t="s">
        <v>151</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158</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6</v>
      </c>
      <c r="B1" s="2" t="s">
        <v>1</v>
      </c>
    </row>
    <row r="2" spans="1:2">
      <c r="B2" s="2" t="s">
        <v>2</v>
      </c>
    </row>
    <row r="3" spans="1:2">
      <c r="A3" s="3" t="s">
        <v>161</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9</v>
      </c>
      <c r="C1" s="2" t="s">
        <v>1</v>
      </c>
    </row>
    <row r="2" spans="1:4">
      <c r="C2" s="2" t="s">
        <v>2</v>
      </c>
      <c r="D2" s="2" t="s">
        <v>27</v>
      </c>
    </row>
    <row r="3" spans="1:4">
      <c r="A3" s="4" t="s">
        <v>37</v>
      </c>
      <c r="C3" s="6" t="n">
        <v>22569</v>
      </c>
      <c r="D3" s="6" t="n">
        <v>24194</v>
      </c>
    </row>
    <row r="4" spans="1:4">
      <c r="A4" s="3" t="s">
        <v>50</v>
      </c>
    </row>
    <row r="5" spans="1:4">
      <c r="A5" s="4" t="s">
        <v>51</v>
      </c>
      <c r="B5" s="4" t="s">
        <v>41</v>
      </c>
      <c r="C5" s="5" t="n">
        <v>1090</v>
      </c>
      <c r="D5" s="5" t="n">
        <v>-1691</v>
      </c>
    </row>
    <row r="6" spans="1:4">
      <c r="A6" s="3" t="s">
        <v>52</v>
      </c>
    </row>
    <row r="7" spans="1:4">
      <c r="A7" s="4" t="s">
        <v>53</v>
      </c>
      <c r="C7" s="5" t="n">
        <v>-323</v>
      </c>
      <c r="D7" s="5" t="n">
        <v>0</v>
      </c>
    </row>
    <row r="8" spans="1:4">
      <c r="A8" s="4" t="s">
        <v>54</v>
      </c>
      <c r="C8" s="5" t="n">
        <v>67</v>
      </c>
      <c r="D8" s="5" t="n">
        <v>49</v>
      </c>
    </row>
    <row r="9" spans="1:4">
      <c r="A9" s="4" t="s">
        <v>55</v>
      </c>
      <c r="C9" s="5" t="n">
        <v>355</v>
      </c>
      <c r="D9" s="5" t="n">
        <v>0</v>
      </c>
    </row>
    <row r="10" spans="1:4">
      <c r="A10" s="4" t="s">
        <v>56</v>
      </c>
      <c r="B10" s="4" t="s">
        <v>57</v>
      </c>
      <c r="C10" s="5" t="n">
        <v>99</v>
      </c>
      <c r="D10" s="5" t="n">
        <v>49</v>
      </c>
    </row>
    <row r="11" spans="1:4">
      <c r="A11" s="4" t="s">
        <v>58</v>
      </c>
      <c r="C11" s="5" t="n">
        <v>1189</v>
      </c>
      <c r="D11" s="5" t="n">
        <v>-1642</v>
      </c>
    </row>
    <row r="12" spans="1:4">
      <c r="A12" s="4" t="s">
        <v>59</v>
      </c>
      <c r="C12" s="5" t="n">
        <v>23758</v>
      </c>
      <c r="D12" s="5" t="n">
        <v>22552</v>
      </c>
    </row>
    <row r="13" spans="1:4">
      <c r="A13" s="4" t="s">
        <v>60</v>
      </c>
      <c r="C13" s="5" t="n">
        <v>282</v>
      </c>
      <c r="D13" s="5" t="n">
        <v>142</v>
      </c>
    </row>
    <row r="14" spans="1:4">
      <c r="A14" s="4" t="s">
        <v>61</v>
      </c>
      <c r="C14" s="6" t="n">
        <v>23476</v>
      </c>
      <c r="D14" s="6" t="n">
        <v>22410</v>
      </c>
    </row>
    <row r="15" spans="1:4"/>
    <row r="16" spans="1:4">
      <c r="A16" s="4" t="s">
        <v>41</v>
      </c>
      <c r="B16" s="4" t="s">
        <v>62</v>
      </c>
    </row>
    <row r="17" spans="1:4">
      <c r="A17" s="4" t="s">
        <v>57</v>
      </c>
      <c r="B17" s="4" t="s">
        <v>63</v>
      </c>
    </row>
  </sheetData>
  <mergeCells count="5">
    <mergeCell ref="A1:B2"/>
    <mergeCell ref="C1:D1"/>
    <mergeCell ref="A15:C15"/>
    <mergeCell ref="B16:C16"/>
    <mergeCell ref="B17:C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164</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172</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175</v>
      </c>
    </row>
    <row r="4" spans="1:2">
      <c r="A4" s="4" t="s">
        <v>240</v>
      </c>
      <c r="B4"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2</v>
      </c>
      <c r="B1" s="2" t="s">
        <v>1</v>
      </c>
    </row>
    <row r="2" spans="1:2">
      <c r="B2" s="2" t="s">
        <v>2</v>
      </c>
    </row>
    <row r="3" spans="1:2">
      <c r="A3" s="3" t="s">
        <v>175</v>
      </c>
    </row>
    <row r="4" spans="1:2">
      <c r="A4" s="4" t="s">
        <v>243</v>
      </c>
      <c r="B4" s="4" t="s">
        <v>244</v>
      </c>
    </row>
    <row r="5" spans="1:2">
      <c r="A5" s="4" t="s">
        <v>245</v>
      </c>
      <c r="B5" s="4" t="s">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4" t="s">
        <v>247</v>
      </c>
    </row>
    <row r="4" spans="1:2">
      <c r="A4" s="4" t="s">
        <v>248</v>
      </c>
      <c r="B4" s="4"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4</v>
      </c>
      <c r="B1" s="2" t="s">
        <v>1</v>
      </c>
    </row>
    <row r="2" spans="1:2">
      <c r="B2" s="2" t="s">
        <v>2</v>
      </c>
    </row>
    <row r="3" spans="1:2">
      <c r="A3" s="3" t="s">
        <v>185</v>
      </c>
    </row>
    <row r="4" spans="1:2">
      <c r="A4" s="4" t="s">
        <v>255</v>
      </c>
      <c r="B4" s="4" t="s">
        <v>2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27</v>
      </c>
    </row>
    <row r="3" spans="1:3">
      <c r="A3" s="4" t="s">
        <v>65</v>
      </c>
      <c r="B3" s="6" t="n">
        <v>0</v>
      </c>
      <c r="C3" s="6" t="n">
        <v>0</v>
      </c>
    </row>
    <row r="4" spans="1:3">
      <c r="A4" s="4" t="s">
        <v>66</v>
      </c>
      <c r="B4" s="6" t="n">
        <v>38</v>
      </c>
      <c r="C4" s="6" t="n">
        <v>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192</v>
      </c>
    </row>
    <row r="4" spans="1:2">
      <c r="A4" s="4" t="s">
        <v>262</v>
      </c>
      <c r="B4" s="4" t="s">
        <v>2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2</v>
      </c>
      <c r="B1" s="2" t="s">
        <v>1</v>
      </c>
    </row>
    <row r="2" spans="1:2">
      <c r="B2" s="2" t="s">
        <v>2</v>
      </c>
    </row>
    <row r="3" spans="1:2">
      <c r="A3" s="3" t="s">
        <v>199</v>
      </c>
    </row>
    <row r="4" spans="1:2">
      <c r="A4" s="4" t="s">
        <v>273</v>
      </c>
      <c r="B4" s="4" t="s">
        <v>2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9"/>
  </cols>
  <sheetData>
    <row r="1" spans="1:2">
      <c r="A1" s="1" t="s">
        <v>275</v>
      </c>
      <c r="B1" s="2" t="s">
        <v>276</v>
      </c>
    </row>
    <row r="2" spans="1:2">
      <c r="A2" s="3" t="s">
        <v>277</v>
      </c>
    </row>
    <row r="3" spans="1:2">
      <c r="A3" s="4" t="s">
        <v>278</v>
      </c>
      <c r="B3" s="5" t="n">
        <v>2</v>
      </c>
    </row>
    <row r="4" spans="1:2">
      <c r="A4" s="4" t="s">
        <v>279</v>
      </c>
      <c r="B4" s="5" t="n">
        <v>773398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27</v>
      </c>
    </row>
    <row r="3" spans="1:3">
      <c r="A3" s="4" t="s">
        <v>124</v>
      </c>
      <c r="B3" s="6" t="n">
        <v>-17080</v>
      </c>
      <c r="C3" s="6" t="n">
        <v>-16969</v>
      </c>
    </row>
    <row r="4" spans="1:3">
      <c r="A4" s="4" t="s">
        <v>39</v>
      </c>
      <c r="B4" s="5" t="n">
        <v>22287</v>
      </c>
      <c r="C4" s="6" t="n">
        <v>24052</v>
      </c>
    </row>
    <row r="5" spans="1:3">
      <c r="A5" s="4" t="s">
        <v>281</v>
      </c>
    </row>
    <row r="6" spans="1:3">
      <c r="A6" s="4" t="s">
        <v>124</v>
      </c>
      <c r="B6" s="5" t="n">
        <v>2000</v>
      </c>
    </row>
    <row r="7" spans="1:3">
      <c r="A7" s="4" t="s">
        <v>39</v>
      </c>
      <c r="B7" s="6" t="n">
        <v>1500</v>
      </c>
    </row>
    <row r="8" spans="1:3">
      <c r="A8" s="4" t="s">
        <v>282</v>
      </c>
      <c r="B8" s="7" t="n">
        <v>0.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27</v>
      </c>
    </row>
    <row r="3" spans="1:3">
      <c r="A3" s="4" t="s">
        <v>284</v>
      </c>
      <c r="B3" s="6" t="n">
        <v>19910</v>
      </c>
      <c r="C3" s="6" t="n">
        <v>7565</v>
      </c>
    </row>
    <row r="4" spans="1:3">
      <c r="A4" s="4" t="s">
        <v>285</v>
      </c>
      <c r="B4" s="5" t="n">
        <v>-7243</v>
      </c>
      <c r="C4" s="5" t="n">
        <v>-12593</v>
      </c>
    </row>
    <row r="5" spans="1:3">
      <c r="A5" s="4" t="s">
        <v>286</v>
      </c>
      <c r="B5" s="6" t="n">
        <v>-26234</v>
      </c>
      <c r="C5" s="5" t="n">
        <v>-1864</v>
      </c>
    </row>
    <row r="6" spans="1:3">
      <c r="A6" s="4" t="s">
        <v>287</v>
      </c>
    </row>
    <row r="7" spans="1:3">
      <c r="A7" s="4" t="s">
        <v>284</v>
      </c>
      <c r="C7" s="5" t="n">
        <v>-200</v>
      </c>
    </row>
    <row r="8" spans="1:3">
      <c r="A8" s="4" t="s">
        <v>285</v>
      </c>
      <c r="C8" s="5" t="n">
        <v>-800</v>
      </c>
    </row>
    <row r="9" spans="1:3">
      <c r="A9" s="4" t="s">
        <v>286</v>
      </c>
      <c r="C9" s="6" t="n">
        <v>1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8</v>
      </c>
      <c r="C1" s="2" t="s">
        <v>2</v>
      </c>
      <c r="D1" s="2" t="s">
        <v>289</v>
      </c>
    </row>
    <row r="2" spans="1:4">
      <c r="A2" s="3" t="s">
        <v>290</v>
      </c>
    </row>
    <row r="3" spans="1:4">
      <c r="A3" s="4" t="s">
        <v>291</v>
      </c>
      <c r="B3" s="4" t="s">
        <v>41</v>
      </c>
      <c r="C3" s="6" t="n">
        <v>21534</v>
      </c>
    </row>
    <row r="4" spans="1:4">
      <c r="A4" s="4" t="s">
        <v>292</v>
      </c>
      <c r="C4" s="6" t="n">
        <v>24327</v>
      </c>
    </row>
    <row r="5" spans="1:4">
      <c r="A5" s="4" t="s">
        <v>293</v>
      </c>
    </row>
    <row r="6" spans="1:4">
      <c r="A6" s="3" t="s">
        <v>290</v>
      </c>
    </row>
    <row r="7" spans="1:4">
      <c r="A7" s="4" t="s">
        <v>291</v>
      </c>
      <c r="D7" s="6" t="n">
        <v>27000</v>
      </c>
    </row>
    <row r="8" spans="1:4">
      <c r="A8" s="4" t="s">
        <v>292</v>
      </c>
      <c r="D8" s="5" t="n">
        <v>28700</v>
      </c>
    </row>
    <row r="9" spans="1:4">
      <c r="A9" s="4" t="s">
        <v>294</v>
      </c>
      <c r="D9" s="6" t="n">
        <v>1700</v>
      </c>
    </row>
    <row r="10" spans="1:4"/>
    <row r="11" spans="1:4">
      <c r="A11" s="4" t="s">
        <v>41</v>
      </c>
      <c r="B11" s="4" t="s">
        <v>295</v>
      </c>
    </row>
  </sheetData>
  <mergeCells count="3">
    <mergeCell ref="A1:B1"/>
    <mergeCell ref="A10:C10"/>
    <mergeCell ref="B11:C1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296</v>
      </c>
      <c r="B1" s="2" t="s">
        <v>1</v>
      </c>
    </row>
    <row r="2" spans="1:2">
      <c r="B2" s="2" t="s">
        <v>297</v>
      </c>
    </row>
    <row r="3" spans="1:2">
      <c r="A3" s="4" t="s">
        <v>298</v>
      </c>
      <c r="B3" s="9" t="n">
        <v>5.8</v>
      </c>
    </row>
    <row r="4" spans="1:2">
      <c r="A4" s="4" t="s">
        <v>299</v>
      </c>
    </row>
    <row r="5" spans="1:2">
      <c r="A5" s="4" t="s">
        <v>300</v>
      </c>
      <c r="B5" s="9" t="n">
        <v>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30"/>
    <col customWidth="1" max="3" min="3" width="13"/>
    <col customWidth="1" max="4" min="4" width="14"/>
    <col customWidth="1" max="5" min="5" width="14"/>
  </cols>
  <sheetData>
    <row r="1" spans="1:5">
      <c r="A1" s="1" t="s">
        <v>301</v>
      </c>
      <c r="C1" s="2" t="s">
        <v>302</v>
      </c>
      <c r="D1" s="2" t="s">
        <v>2</v>
      </c>
      <c r="E1" s="2" t="s">
        <v>27</v>
      </c>
    </row>
    <row r="2" spans="1:5">
      <c r="A2" s="3" t="s">
        <v>158</v>
      </c>
    </row>
    <row r="3" spans="1:5">
      <c r="A3" s="4" t="s">
        <v>279</v>
      </c>
      <c r="C3" s="5" t="n">
        <v>77339828</v>
      </c>
    </row>
    <row r="4" spans="1:5">
      <c r="A4" s="4" t="s">
        <v>39</v>
      </c>
      <c r="D4" s="6" t="n">
        <v>22287</v>
      </c>
      <c r="E4" s="6" t="n">
        <v>24052</v>
      </c>
    </row>
    <row r="5" spans="1:5">
      <c r="A5" s="4" t="s">
        <v>303</v>
      </c>
      <c r="B5" s="4" t="s">
        <v>41</v>
      </c>
      <c r="D5" s="5" t="n">
        <v>77363000</v>
      </c>
      <c r="E5" s="5" t="n">
        <v>77340000</v>
      </c>
    </row>
    <row r="6" spans="1:5">
      <c r="A6" s="4" t="s">
        <v>304</v>
      </c>
      <c r="D6" s="5" t="n">
        <v>277000</v>
      </c>
      <c r="E6" s="5" t="n">
        <v>550000</v>
      </c>
    </row>
    <row r="7" spans="1:5">
      <c r="A7" s="4" t="s">
        <v>305</v>
      </c>
      <c r="B7" s="4" t="s">
        <v>41</v>
      </c>
      <c r="D7" s="5" t="n">
        <v>77640000</v>
      </c>
      <c r="E7" s="5" t="n">
        <v>77890000</v>
      </c>
    </row>
    <row r="8" spans="1:5">
      <c r="A8" s="4" t="s">
        <v>306</v>
      </c>
      <c r="B8" s="4" t="s">
        <v>41</v>
      </c>
      <c r="D8" s="7" t="n">
        <v>0.29</v>
      </c>
      <c r="E8" s="7" t="n">
        <v>0.31</v>
      </c>
    </row>
    <row r="9" spans="1:5">
      <c r="A9" s="4" t="s">
        <v>307</v>
      </c>
      <c r="B9" s="4" t="s">
        <v>41</v>
      </c>
      <c r="D9" s="7" t="n">
        <v>0.29</v>
      </c>
      <c r="E9" s="7" t="n">
        <v>0.31</v>
      </c>
    </row>
    <row r="10" spans="1:5"/>
    <row r="11" spans="1:5">
      <c r="A11" s="4" t="s">
        <v>41</v>
      </c>
      <c r="B11" s="4" t="s">
        <v>48</v>
      </c>
    </row>
  </sheetData>
  <mergeCells count="3">
    <mergeCell ref="A1:B1"/>
    <mergeCell ref="A10:D10"/>
    <mergeCell ref="B11:D1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8</v>
      </c>
      <c r="B1" s="2" t="s">
        <v>2</v>
      </c>
      <c r="C1" s="2" t="s">
        <v>68</v>
      </c>
    </row>
    <row r="2" spans="1:3">
      <c r="A2" s="3" t="s">
        <v>161</v>
      </c>
    </row>
    <row r="3" spans="1:3">
      <c r="A3" s="4" t="s">
        <v>309</v>
      </c>
      <c r="B3" s="6" t="n">
        <v>57951</v>
      </c>
      <c r="C3" s="6" t="n">
        <v>52057</v>
      </c>
    </row>
    <row r="4" spans="1:3">
      <c r="A4" s="4" t="s">
        <v>310</v>
      </c>
      <c r="B4" s="5" t="n">
        <v>12332</v>
      </c>
      <c r="C4" s="5" t="n">
        <v>11416</v>
      </c>
    </row>
    <row r="5" spans="1:3">
      <c r="A5" s="4" t="s">
        <v>311</v>
      </c>
      <c r="B5" s="5" t="n">
        <v>188174</v>
      </c>
      <c r="C5" s="5" t="n">
        <v>180624</v>
      </c>
    </row>
    <row r="6" spans="1:3">
      <c r="A6" s="4" t="s">
        <v>312</v>
      </c>
      <c r="B6" s="5" t="n">
        <v>258457</v>
      </c>
      <c r="C6" s="5" t="n">
        <v>244097</v>
      </c>
    </row>
    <row r="7" spans="1:3">
      <c r="A7" s="4" t="s">
        <v>313</v>
      </c>
      <c r="B7" s="5" t="n">
        <v>-25524</v>
      </c>
      <c r="C7" s="5" t="n">
        <v>-25778</v>
      </c>
    </row>
    <row r="8" spans="1:3">
      <c r="A8" s="4" t="s">
        <v>72</v>
      </c>
      <c r="B8" s="6" t="n">
        <v>232933</v>
      </c>
      <c r="C8" s="6" t="n">
        <v>2183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6" t="n">
        <v>28354</v>
      </c>
      <c r="C3" s="6" t="n">
        <v>41832</v>
      </c>
    </row>
    <row r="4" spans="1:3">
      <c r="A4" s="4" t="s">
        <v>71</v>
      </c>
      <c r="B4" s="5" t="n">
        <v>258650</v>
      </c>
      <c r="C4" s="5" t="n">
        <v>249948</v>
      </c>
    </row>
    <row r="5" spans="1:3">
      <c r="A5" s="4" t="s">
        <v>72</v>
      </c>
      <c r="B5" s="5" t="n">
        <v>232933</v>
      </c>
      <c r="C5" s="5" t="n">
        <v>218319</v>
      </c>
    </row>
    <row r="6" spans="1:3">
      <c r="A6" s="4" t="s">
        <v>73</v>
      </c>
      <c r="B6" s="5" t="n">
        <v>17861</v>
      </c>
      <c r="C6" s="5" t="n">
        <v>20211</v>
      </c>
    </row>
    <row r="7" spans="1:3">
      <c r="A7" s="4" t="s">
        <v>74</v>
      </c>
      <c r="B7" s="5" t="n">
        <v>537798</v>
      </c>
      <c r="C7" s="5" t="n">
        <v>530310</v>
      </c>
    </row>
    <row r="8" spans="1:3">
      <c r="A8" s="4" t="s">
        <v>75</v>
      </c>
      <c r="B8" s="5" t="n">
        <v>244886</v>
      </c>
      <c r="C8" s="5" t="n">
        <v>244328</v>
      </c>
    </row>
    <row r="9" spans="1:3">
      <c r="A9" s="4" t="s">
        <v>76</v>
      </c>
      <c r="B9" s="5" t="n">
        <v>905255</v>
      </c>
      <c r="C9" s="5" t="n">
        <v>904985</v>
      </c>
    </row>
    <row r="10" spans="1:3">
      <c r="A10" s="4" t="s">
        <v>77</v>
      </c>
      <c r="B10" s="5" t="n">
        <v>270739</v>
      </c>
      <c r="C10" s="5" t="n">
        <v>283688</v>
      </c>
    </row>
    <row r="11" spans="1:3">
      <c r="A11" s="4" t="s">
        <v>78</v>
      </c>
      <c r="B11" s="5" t="n">
        <v>29931</v>
      </c>
      <c r="C11" s="5" t="n">
        <v>8445</v>
      </c>
    </row>
    <row r="12" spans="1:3">
      <c r="A12" s="4" t="s">
        <v>79</v>
      </c>
      <c r="B12" s="5" t="n">
        <v>1988609</v>
      </c>
      <c r="C12" s="5" t="n">
        <v>1971756</v>
      </c>
    </row>
    <row r="13" spans="1:3">
      <c r="A13" s="3" t="s">
        <v>80</v>
      </c>
    </row>
    <row r="14" spans="1:3">
      <c r="A14" s="4" t="s">
        <v>81</v>
      </c>
      <c r="B14" s="5" t="n">
        <v>124100</v>
      </c>
      <c r="C14" s="5" t="n">
        <v>131058</v>
      </c>
    </row>
    <row r="15" spans="1:3">
      <c r="A15" s="4" t="s">
        <v>82</v>
      </c>
      <c r="B15" s="5" t="n">
        <v>28882</v>
      </c>
      <c r="C15" s="5" t="n">
        <v>40546</v>
      </c>
    </row>
    <row r="16" spans="1:3">
      <c r="A16" s="4" t="s">
        <v>83</v>
      </c>
      <c r="B16" s="5" t="n">
        <v>59291</v>
      </c>
      <c r="C16" s="5" t="n">
        <v>30391</v>
      </c>
    </row>
    <row r="17" spans="1:3">
      <c r="A17" s="4" t="s">
        <v>84</v>
      </c>
      <c r="B17" s="5" t="n">
        <v>212273</v>
      </c>
      <c r="C17" s="5" t="n">
        <v>201995</v>
      </c>
    </row>
    <row r="18" spans="1:3">
      <c r="A18" s="4" t="s">
        <v>85</v>
      </c>
      <c r="B18" s="5" t="n">
        <v>637647</v>
      </c>
      <c r="C18" s="5" t="n">
        <v>666108</v>
      </c>
    </row>
    <row r="19" spans="1:3">
      <c r="A19" s="4" t="s">
        <v>86</v>
      </c>
      <c r="B19" s="5" t="n">
        <v>96469</v>
      </c>
      <c r="C19" s="5" t="n">
        <v>101724</v>
      </c>
    </row>
    <row r="20" spans="1:3">
      <c r="A20" s="4" t="s">
        <v>87</v>
      </c>
      <c r="B20" s="5" t="n">
        <v>37017</v>
      </c>
      <c r="C20" s="5" t="n">
        <v>20402</v>
      </c>
    </row>
    <row r="21" spans="1:3">
      <c r="A21" s="4" t="s">
        <v>88</v>
      </c>
      <c r="B21" s="5" t="n">
        <v>983406</v>
      </c>
      <c r="C21" s="5" t="n">
        <v>990229</v>
      </c>
    </row>
    <row r="22" spans="1:3">
      <c r="A22" s="3" t="s">
        <v>89</v>
      </c>
    </row>
    <row r="23" spans="1:3">
      <c r="A23" s="4" t="s">
        <v>90</v>
      </c>
      <c r="B23" s="5" t="n">
        <v>774</v>
      </c>
      <c r="C23" s="5" t="n">
        <v>774</v>
      </c>
    </row>
    <row r="24" spans="1:3">
      <c r="A24" s="4" t="s">
        <v>91</v>
      </c>
      <c r="B24" s="5" t="n">
        <v>966938</v>
      </c>
      <c r="C24" s="5" t="n">
        <v>965372</v>
      </c>
    </row>
    <row r="25" spans="1:3">
      <c r="A25" s="4" t="s">
        <v>92</v>
      </c>
      <c r="B25" s="5" t="n">
        <v>76454</v>
      </c>
      <c r="C25" s="5" t="n">
        <v>55829</v>
      </c>
    </row>
    <row r="26" spans="1:3">
      <c r="A26" s="4" t="s">
        <v>93</v>
      </c>
      <c r="B26" s="5" t="n">
        <v>-41717</v>
      </c>
      <c r="C26" s="5" t="n">
        <v>-42906</v>
      </c>
    </row>
    <row r="27" spans="1:3">
      <c r="A27" s="4" t="s">
        <v>94</v>
      </c>
      <c r="B27" s="5" t="n">
        <v>1002449</v>
      </c>
      <c r="C27" s="5" t="n">
        <v>979069</v>
      </c>
    </row>
    <row r="28" spans="1:3">
      <c r="A28" s="4" t="s">
        <v>95</v>
      </c>
      <c r="B28" s="5" t="n">
        <v>2754</v>
      </c>
      <c r="C28" s="5" t="n">
        <v>2458</v>
      </c>
    </row>
    <row r="29" spans="1:3">
      <c r="A29" s="4" t="s">
        <v>96</v>
      </c>
      <c r="B29" s="5" t="n">
        <v>1005203</v>
      </c>
      <c r="C29" s="5" t="n">
        <v>981527</v>
      </c>
    </row>
    <row r="30" spans="1:3">
      <c r="A30" s="4" t="s">
        <v>97</v>
      </c>
      <c r="B30" s="6" t="n">
        <v>1988609</v>
      </c>
      <c r="C30" s="6" t="n">
        <v>19717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14</v>
      </c>
      <c r="B1" s="2" t="s">
        <v>2</v>
      </c>
      <c r="C1" s="2" t="s">
        <v>68</v>
      </c>
    </row>
    <row r="2" spans="1:3">
      <c r="A2" s="3" t="s">
        <v>277</v>
      </c>
    </row>
    <row r="3" spans="1:3">
      <c r="A3" s="4" t="s">
        <v>315</v>
      </c>
      <c r="B3" s="6" t="n">
        <v>3607</v>
      </c>
    </row>
    <row r="4" spans="1:3">
      <c r="A4" s="4" t="s">
        <v>316</v>
      </c>
      <c r="C4" s="6" t="n">
        <v>7485</v>
      </c>
    </row>
    <row r="5" spans="1:3">
      <c r="A5" s="4" t="s">
        <v>106</v>
      </c>
      <c r="B5" s="5" t="n">
        <v>648607</v>
      </c>
      <c r="C5" s="5" t="n">
        <v>677485</v>
      </c>
    </row>
    <row r="6" spans="1:3">
      <c r="A6" s="4" t="s">
        <v>317</v>
      </c>
      <c r="B6" s="5" t="n">
        <v>-10960</v>
      </c>
      <c r="C6" s="5" t="n">
        <v>-11377</v>
      </c>
    </row>
    <row r="7" spans="1:3">
      <c r="A7" s="4" t="s">
        <v>318</v>
      </c>
      <c r="B7" s="5" t="n">
        <v>637647</v>
      </c>
      <c r="C7" s="5" t="n">
        <v>666108</v>
      </c>
    </row>
    <row r="8" spans="1:3">
      <c r="A8" s="4" t="s">
        <v>319</v>
      </c>
    </row>
    <row r="9" spans="1:3">
      <c r="A9" s="3" t="s">
        <v>277</v>
      </c>
    </row>
    <row r="10" spans="1:3">
      <c r="A10" s="4" t="s">
        <v>320</v>
      </c>
      <c r="B10" s="5" t="n">
        <v>0</v>
      </c>
      <c r="C10" s="5" t="n">
        <v>0</v>
      </c>
    </row>
    <row r="11" spans="1:3">
      <c r="A11" s="4" t="s">
        <v>321</v>
      </c>
    </row>
    <row r="12" spans="1:3">
      <c r="A12" s="3" t="s">
        <v>277</v>
      </c>
    </row>
    <row r="13" spans="1:3">
      <c r="A13" s="4" t="s">
        <v>320</v>
      </c>
      <c r="B13" s="6" t="n">
        <v>345000</v>
      </c>
      <c r="C13" s="6" t="n">
        <v>370000</v>
      </c>
    </row>
    <row r="14" spans="1:3">
      <c r="A14" s="4" t="s">
        <v>322</v>
      </c>
    </row>
    <row r="15" spans="1:3">
      <c r="A15" s="3" t="s">
        <v>277</v>
      </c>
    </row>
    <row r="16" spans="1:3">
      <c r="A16" s="4" t="s">
        <v>323</v>
      </c>
      <c r="B16" s="4" t="s">
        <v>324</v>
      </c>
      <c r="C16" s="4" t="s">
        <v>324</v>
      </c>
    </row>
    <row r="17" spans="1:3">
      <c r="A17" s="4" t="s">
        <v>320</v>
      </c>
      <c r="B17" s="6" t="n">
        <v>300000</v>
      </c>
      <c r="C17" s="6" t="n">
        <v>3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25</v>
      </c>
      <c r="B1" s="2" t="s">
        <v>2</v>
      </c>
      <c r="C1" s="2" t="s">
        <v>68</v>
      </c>
    </row>
    <row r="2" spans="1:3">
      <c r="A2" s="3" t="s">
        <v>167</v>
      </c>
    </row>
    <row r="3" spans="1:3">
      <c r="A3" s="4" t="s">
        <v>326</v>
      </c>
      <c r="B3" s="9" t="n">
        <v>11.9</v>
      </c>
      <c r="C3" s="9" t="n">
        <v>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68</v>
      </c>
    </row>
    <row r="3" spans="1:3">
      <c r="A3" s="3" t="s">
        <v>223</v>
      </c>
    </row>
    <row r="4" spans="1:3">
      <c r="A4" s="4" t="s">
        <v>104</v>
      </c>
      <c r="B4" s="5" t="n">
        <v>77400</v>
      </c>
      <c r="C4" s="5" t="n">
        <v>77400</v>
      </c>
    </row>
    <row r="5" spans="1:3">
      <c r="A5" s="4" t="s">
        <v>328</v>
      </c>
    </row>
    <row r="6" spans="1:3">
      <c r="A6" s="3" t="s">
        <v>223</v>
      </c>
    </row>
    <row r="7" spans="1:3">
      <c r="A7" s="4" t="s">
        <v>104</v>
      </c>
      <c r="B7" s="5" t="n">
        <v>77392</v>
      </c>
      <c r="C7" s="5" t="n">
        <v>77353</v>
      </c>
    </row>
    <row r="8" spans="1:3">
      <c r="A8" s="4" t="s">
        <v>329</v>
      </c>
      <c r="B8" s="5" t="n">
        <v>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0</v>
      </c>
      <c r="B1" s="2" t="s">
        <v>1</v>
      </c>
    </row>
    <row r="2" spans="1:4">
      <c r="B2" s="2" t="s">
        <v>2</v>
      </c>
      <c r="C2" s="2" t="s">
        <v>27</v>
      </c>
      <c r="D2" s="2" t="s">
        <v>331</v>
      </c>
    </row>
    <row r="3" spans="1:4">
      <c r="A3" s="3" t="s">
        <v>332</v>
      </c>
    </row>
    <row r="4" spans="1:4">
      <c r="A4" s="4" t="s">
        <v>333</v>
      </c>
      <c r="B4" s="6" t="n">
        <v>979069</v>
      </c>
    </row>
    <row r="5" spans="1:4">
      <c r="A5" s="4" t="s">
        <v>58</v>
      </c>
      <c r="B5" s="5" t="n">
        <v>1189</v>
      </c>
      <c r="C5" s="6" t="n">
        <v>-1642</v>
      </c>
    </row>
    <row r="6" spans="1:4">
      <c r="A6" s="4" t="s">
        <v>334</v>
      </c>
      <c r="B6" s="5" t="n">
        <v>1002449</v>
      </c>
    </row>
    <row r="7" spans="1:4">
      <c r="A7" s="4" t="s">
        <v>335</v>
      </c>
    </row>
    <row r="8" spans="1:4">
      <c r="A8" s="3" t="s">
        <v>332</v>
      </c>
    </row>
    <row r="9" spans="1:4">
      <c r="A9" s="4" t="s">
        <v>333</v>
      </c>
      <c r="B9" s="5" t="n">
        <v>-42906</v>
      </c>
      <c r="C9" s="5" t="n">
        <v>-26416</v>
      </c>
    </row>
    <row r="10" spans="1:4">
      <c r="A10" s="4" t="s">
        <v>294</v>
      </c>
      <c r="D10" s="6" t="n">
        <v>-1315</v>
      </c>
    </row>
    <row r="11" spans="1:4">
      <c r="A11" s="4" t="s">
        <v>336</v>
      </c>
      <c r="B11" s="5" t="n">
        <v>767</v>
      </c>
      <c r="C11" s="5" t="n">
        <v>-1691</v>
      </c>
    </row>
    <row r="12" spans="1:4">
      <c r="A12" s="4" t="s">
        <v>337</v>
      </c>
      <c r="B12" s="5" t="n">
        <v>422</v>
      </c>
      <c r="C12" s="5" t="n">
        <v>49</v>
      </c>
    </row>
    <row r="13" spans="1:4">
      <c r="A13" s="4" t="s">
        <v>58</v>
      </c>
      <c r="B13" s="5" t="n">
        <v>1189</v>
      </c>
      <c r="C13" s="5" t="n">
        <v>-1642</v>
      </c>
    </row>
    <row r="14" spans="1:4">
      <c r="A14" s="4" t="s">
        <v>334</v>
      </c>
      <c r="B14" s="5" t="n">
        <v>-41717</v>
      </c>
      <c r="C14" s="5" t="n">
        <v>-29373</v>
      </c>
    </row>
    <row r="15" spans="1:4">
      <c r="A15" s="4" t="s">
        <v>338</v>
      </c>
    </row>
    <row r="16" spans="1:4">
      <c r="A16" s="3" t="s">
        <v>332</v>
      </c>
    </row>
    <row r="17" spans="1:4">
      <c r="A17" s="4" t="s">
        <v>333</v>
      </c>
      <c r="B17" s="5" t="n">
        <v>-36146</v>
      </c>
      <c r="C17" s="5" t="n">
        <v>-21936</v>
      </c>
    </row>
    <row r="18" spans="1:4">
      <c r="A18" s="4" t="s">
        <v>336</v>
      </c>
      <c r="B18" s="5" t="n">
        <v>1090</v>
      </c>
      <c r="C18" s="5" t="n">
        <v>-1691</v>
      </c>
    </row>
    <row r="19" spans="1:4">
      <c r="A19" s="4" t="s">
        <v>58</v>
      </c>
      <c r="B19" s="5" t="n">
        <v>1090</v>
      </c>
      <c r="C19" s="5" t="n">
        <v>-1691</v>
      </c>
    </row>
    <row r="20" spans="1:4">
      <c r="A20" s="4" t="s">
        <v>334</v>
      </c>
      <c r="B20" s="5" t="n">
        <v>-35056</v>
      </c>
      <c r="C20" s="5" t="n">
        <v>-23627</v>
      </c>
    </row>
    <row r="21" spans="1:4">
      <c r="A21" s="4" t="s">
        <v>339</v>
      </c>
    </row>
    <row r="22" spans="1:4">
      <c r="A22" s="3" t="s">
        <v>332</v>
      </c>
    </row>
    <row r="23" spans="1:4">
      <c r="A23" s="4" t="s">
        <v>333</v>
      </c>
      <c r="B23" s="5" t="n">
        <v>-6760</v>
      </c>
      <c r="C23" s="5" t="n">
        <v>-4480</v>
      </c>
    </row>
    <row r="24" spans="1:4">
      <c r="A24" s="4" t="s">
        <v>294</v>
      </c>
      <c r="D24" s="6" t="n">
        <v>-1315</v>
      </c>
    </row>
    <row r="25" spans="1:4">
      <c r="A25" s="4" t="s">
        <v>336</v>
      </c>
      <c r="B25" s="5" t="n">
        <v>-323</v>
      </c>
    </row>
    <row r="26" spans="1:4">
      <c r="A26" s="4" t="s">
        <v>337</v>
      </c>
      <c r="B26" s="5" t="n">
        <v>422</v>
      </c>
      <c r="C26" s="5" t="n">
        <v>49</v>
      </c>
    </row>
    <row r="27" spans="1:4">
      <c r="A27" s="4" t="s">
        <v>58</v>
      </c>
      <c r="B27" s="5" t="n">
        <v>99</v>
      </c>
      <c r="C27" s="5" t="n">
        <v>49</v>
      </c>
    </row>
    <row r="28" spans="1:4">
      <c r="A28" s="4" t="s">
        <v>334</v>
      </c>
      <c r="B28" s="6" t="n">
        <v>-6661</v>
      </c>
      <c r="C28" s="6" t="n">
        <v>-574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40</v>
      </c>
      <c r="C1" s="2" t="s">
        <v>1</v>
      </c>
    </row>
    <row r="2" spans="1:4">
      <c r="C2" s="2" t="s">
        <v>2</v>
      </c>
      <c r="D2" s="2" t="s">
        <v>27</v>
      </c>
    </row>
    <row r="3" spans="1:4">
      <c r="A3" s="3" t="s">
        <v>341</v>
      </c>
    </row>
    <row r="4" spans="1:4">
      <c r="A4" s="4" t="s">
        <v>34</v>
      </c>
      <c r="C4" s="6" t="n">
        <v>1090</v>
      </c>
      <c r="D4" s="6" t="n">
        <v>2452</v>
      </c>
    </row>
    <row r="5" spans="1:4">
      <c r="A5" s="4" t="s">
        <v>342</v>
      </c>
      <c r="C5" s="5" t="n">
        <v>-28638</v>
      </c>
      <c r="D5" s="5" t="n">
        <v>-31258</v>
      </c>
    </row>
    <row r="6" spans="1:4">
      <c r="A6" s="4" t="s">
        <v>343</v>
      </c>
      <c r="C6" s="5" t="n">
        <v>6069</v>
      </c>
      <c r="D6" s="5" t="n">
        <v>7064</v>
      </c>
    </row>
    <row r="7" spans="1:4">
      <c r="A7" s="4" t="s">
        <v>37</v>
      </c>
      <c r="C7" s="5" t="n">
        <v>22569</v>
      </c>
      <c r="D7" s="5" t="n">
        <v>24194</v>
      </c>
    </row>
    <row r="8" spans="1:4">
      <c r="A8" s="4" t="s">
        <v>344</v>
      </c>
    </row>
    <row r="9" spans="1:4">
      <c r="A9" s="3" t="s">
        <v>341</v>
      </c>
    </row>
    <row r="10" spans="1:4">
      <c r="A10" s="4" t="s">
        <v>34</v>
      </c>
      <c r="B10" s="4" t="s">
        <v>41</v>
      </c>
      <c r="C10" s="5" t="n">
        <v>91</v>
      </c>
      <c r="D10" s="5" t="n">
        <v>65</v>
      </c>
    </row>
    <row r="11" spans="1:4">
      <c r="A11" s="4" t="s">
        <v>345</v>
      </c>
    </row>
    <row r="12" spans="1:4">
      <c r="A12" s="3" t="s">
        <v>341</v>
      </c>
    </row>
    <row r="13" spans="1:4">
      <c r="A13" s="4" t="s">
        <v>34</v>
      </c>
      <c r="B13" s="4" t="s">
        <v>41</v>
      </c>
      <c r="C13" s="5" t="n">
        <v>486</v>
      </c>
    </row>
    <row r="14" spans="1:4">
      <c r="A14" s="4" t="s">
        <v>346</v>
      </c>
    </row>
    <row r="15" spans="1:4">
      <c r="A15" s="3" t="s">
        <v>341</v>
      </c>
    </row>
    <row r="16" spans="1:4">
      <c r="A16" s="4" t="s">
        <v>342</v>
      </c>
      <c r="C16" s="5" t="n">
        <v>577</v>
      </c>
      <c r="D16" s="5" t="n">
        <v>65</v>
      </c>
    </row>
    <row r="17" spans="1:4">
      <c r="A17" s="4" t="s">
        <v>343</v>
      </c>
      <c r="C17" s="5" t="n">
        <v>-155</v>
      </c>
      <c r="D17" s="5" t="n">
        <v>-16</v>
      </c>
    </row>
    <row r="18" spans="1:4">
      <c r="A18" s="4" t="s">
        <v>37</v>
      </c>
      <c r="C18" s="6" t="n">
        <v>422</v>
      </c>
      <c r="D18" s="6" t="n">
        <v>49</v>
      </c>
    </row>
    <row r="19" spans="1:4"/>
    <row r="20" spans="1:4">
      <c r="A20" s="4" t="s">
        <v>41</v>
      </c>
      <c r="B20" s="4" t="s">
        <v>347</v>
      </c>
    </row>
  </sheetData>
  <mergeCells count="4">
    <mergeCell ref="A1:B2"/>
    <mergeCell ref="C1:D1"/>
    <mergeCell ref="A19:C19"/>
    <mergeCell ref="B20:C2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27</v>
      </c>
    </row>
    <row r="3" spans="1:3">
      <c r="A3" s="3" t="s">
        <v>349</v>
      </c>
    </row>
    <row r="4" spans="1:3">
      <c r="A4" s="4" t="s">
        <v>46</v>
      </c>
      <c r="B4" s="6" t="n">
        <v>301691</v>
      </c>
      <c r="C4" s="6" t="n">
        <v>283126</v>
      </c>
    </row>
    <row r="5" spans="1:3">
      <c r="A5" s="4" t="s">
        <v>350</v>
      </c>
    </row>
    <row r="6" spans="1:3">
      <c r="A6" s="3" t="s">
        <v>349</v>
      </c>
    </row>
    <row r="7" spans="1:3">
      <c r="A7" s="4" t="s">
        <v>46</v>
      </c>
      <c r="B7" s="5" t="n">
        <v>232555</v>
      </c>
      <c r="C7" s="5" t="n">
        <v>220442</v>
      </c>
    </row>
    <row r="8" spans="1:3">
      <c r="A8" s="4" t="s">
        <v>351</v>
      </c>
    </row>
    <row r="9" spans="1:3">
      <c r="A9" s="3" t="s">
        <v>349</v>
      </c>
    </row>
    <row r="10" spans="1:3">
      <c r="A10" s="4" t="s">
        <v>46</v>
      </c>
      <c r="B10" s="5" t="n">
        <v>18915</v>
      </c>
      <c r="C10" s="5" t="n">
        <v>22584</v>
      </c>
    </row>
    <row r="11" spans="1:3">
      <c r="A11" s="4" t="s">
        <v>352</v>
      </c>
    </row>
    <row r="12" spans="1:3">
      <c r="A12" s="3" t="s">
        <v>349</v>
      </c>
    </row>
    <row r="13" spans="1:3">
      <c r="A13" s="4" t="s">
        <v>46</v>
      </c>
      <c r="B13" s="5" t="n">
        <v>13604</v>
      </c>
      <c r="C13" s="5" t="n">
        <v>10338</v>
      </c>
    </row>
    <row r="14" spans="1:3">
      <c r="A14" s="4" t="s">
        <v>353</v>
      </c>
    </row>
    <row r="15" spans="1:3">
      <c r="A15" s="3" t="s">
        <v>349</v>
      </c>
    </row>
    <row r="16" spans="1:3">
      <c r="A16" s="4" t="s">
        <v>46</v>
      </c>
      <c r="B16" s="5" t="n">
        <v>16959</v>
      </c>
      <c r="C16" s="5" t="n">
        <v>9022</v>
      </c>
    </row>
    <row r="17" spans="1:3">
      <c r="A17" s="4" t="s">
        <v>354</v>
      </c>
    </row>
    <row r="18" spans="1:3">
      <c r="A18" s="3" t="s">
        <v>349</v>
      </c>
    </row>
    <row r="19" spans="1:3">
      <c r="A19" s="4" t="s">
        <v>46</v>
      </c>
      <c r="B19" s="5" t="n">
        <v>7722</v>
      </c>
      <c r="C19" s="5" t="n">
        <v>7686</v>
      </c>
    </row>
    <row r="20" spans="1:3">
      <c r="A20" s="4" t="s">
        <v>355</v>
      </c>
    </row>
    <row r="21" spans="1:3">
      <c r="A21" s="3" t="s">
        <v>349</v>
      </c>
    </row>
    <row r="22" spans="1:3">
      <c r="A22" s="4" t="s">
        <v>46</v>
      </c>
      <c r="B22" s="5" t="n">
        <v>5545</v>
      </c>
      <c r="C22" s="5" t="n">
        <v>6070</v>
      </c>
    </row>
    <row r="23" spans="1:3">
      <c r="A23" s="4" t="s">
        <v>356</v>
      </c>
    </row>
    <row r="24" spans="1:3">
      <c r="A24" s="3" t="s">
        <v>349</v>
      </c>
    </row>
    <row r="25" spans="1:3">
      <c r="A25" s="4" t="s">
        <v>46</v>
      </c>
      <c r="B25" s="5" t="n">
        <v>6391</v>
      </c>
      <c r="C25" s="5" t="n">
        <v>6984</v>
      </c>
    </row>
    <row r="26" spans="1:3">
      <c r="A26" s="4" t="s">
        <v>357</v>
      </c>
    </row>
    <row r="27" spans="1:3">
      <c r="A27" s="3" t="s">
        <v>349</v>
      </c>
    </row>
    <row r="28" spans="1:3">
      <c r="A28" s="4" t="s">
        <v>46</v>
      </c>
      <c r="B28" s="5" t="n">
        <v>77535</v>
      </c>
      <c r="C28" s="5" t="n">
        <v>69231</v>
      </c>
    </row>
    <row r="29" spans="1:3">
      <c r="A29" s="4" t="s">
        <v>358</v>
      </c>
    </row>
    <row r="30" spans="1:3">
      <c r="A30" s="3" t="s">
        <v>349</v>
      </c>
    </row>
    <row r="31" spans="1:3">
      <c r="A31" s="4" t="s">
        <v>46</v>
      </c>
      <c r="B31" s="5" t="n">
        <v>224156</v>
      </c>
      <c r="C31" s="5" t="n">
        <v>213895</v>
      </c>
    </row>
    <row r="32" spans="1:3">
      <c r="A32" s="4" t="s">
        <v>359</v>
      </c>
    </row>
    <row r="33" spans="1:3">
      <c r="A33" s="3" t="s">
        <v>349</v>
      </c>
    </row>
    <row r="34" spans="1:3">
      <c r="A34" s="4" t="s">
        <v>46</v>
      </c>
      <c r="B34" s="5" t="n">
        <v>-243</v>
      </c>
      <c r="C34" s="5" t="n">
        <v>-1708</v>
      </c>
    </row>
    <row r="35" spans="1:3">
      <c r="A35" s="4" t="s">
        <v>360</v>
      </c>
    </row>
    <row r="36" spans="1:3">
      <c r="A36" s="3" t="s">
        <v>349</v>
      </c>
    </row>
    <row r="37" spans="1:3">
      <c r="A37" s="4" t="s">
        <v>46</v>
      </c>
      <c r="B37" s="5" t="n">
        <v>172104</v>
      </c>
      <c r="C37" s="5" t="n">
        <v>166544</v>
      </c>
    </row>
    <row r="38" spans="1:3">
      <c r="A38" s="4" t="s">
        <v>361</v>
      </c>
    </row>
    <row r="39" spans="1:3">
      <c r="A39" s="3" t="s">
        <v>349</v>
      </c>
    </row>
    <row r="40" spans="1:3">
      <c r="A40" s="4" t="s">
        <v>46</v>
      </c>
      <c r="B40" s="5" t="n">
        <v>31290</v>
      </c>
      <c r="C40" s="5" t="n">
        <v>24363</v>
      </c>
    </row>
    <row r="41" spans="1:3">
      <c r="A41" s="4" t="s">
        <v>362</v>
      </c>
    </row>
    <row r="42" spans="1:3">
      <c r="A42" s="3" t="s">
        <v>349</v>
      </c>
    </row>
    <row r="43" spans="1:3">
      <c r="A43" s="4" t="s">
        <v>46</v>
      </c>
      <c r="B43" s="6" t="n">
        <v>21005</v>
      </c>
      <c r="C43" s="6" t="n">
        <v>2469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63</v>
      </c>
      <c r="B1" s="2" t="s">
        <v>2</v>
      </c>
      <c r="C1" s="2" t="s">
        <v>68</v>
      </c>
    </row>
    <row r="2" spans="1:3">
      <c r="A2" s="3" t="s">
        <v>172</v>
      </c>
    </row>
    <row r="3" spans="1:3">
      <c r="A3" s="4" t="s">
        <v>364</v>
      </c>
      <c r="B3" s="6" t="n">
        <v>3504</v>
      </c>
      <c r="C3" s="6" t="n">
        <v>4571</v>
      </c>
    </row>
    <row r="4" spans="1:3">
      <c r="A4" s="4" t="s">
        <v>365</v>
      </c>
      <c r="B4" s="6" t="n">
        <v>8150</v>
      </c>
      <c r="C4" s="6" t="n">
        <v>58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80"/>
    <col customWidth="1" max="3" min="3" width="4"/>
  </cols>
  <sheetData>
    <row r="1" spans="1:3">
      <c r="A1" s="1" t="s">
        <v>366</v>
      </c>
      <c r="B1" s="2" t="s">
        <v>367</v>
      </c>
    </row>
    <row r="2" spans="1:3">
      <c r="A2" s="4" t="s">
        <v>368</v>
      </c>
      <c r="B2" s="6" t="n">
        <v>3900</v>
      </c>
    </row>
    <row r="3" spans="1:3">
      <c r="A3" s="4" t="s">
        <v>369</v>
      </c>
      <c r="B3" s="5" t="n">
        <v>3614</v>
      </c>
    </row>
    <row r="4" spans="1:3">
      <c r="A4" s="4" t="s">
        <v>370</v>
      </c>
      <c r="B4" s="5" t="n">
        <v>7247</v>
      </c>
    </row>
    <row r="5" spans="1:3">
      <c r="A5" s="4" t="s">
        <v>291</v>
      </c>
      <c r="B5" s="5" t="n">
        <v>21534</v>
      </c>
      <c r="C5" s="4" t="s">
        <v>41</v>
      </c>
    </row>
    <row r="6" spans="1:3">
      <c r="A6" s="4" t="s">
        <v>371</v>
      </c>
      <c r="B6" s="5" t="n">
        <v>28781</v>
      </c>
    </row>
    <row r="7" spans="1:3">
      <c r="A7" s="4" t="s">
        <v>372</v>
      </c>
      <c r="B7" s="5" t="n">
        <v>4301</v>
      </c>
    </row>
    <row r="8" spans="1:3">
      <c r="A8" s="4" t="s">
        <v>315</v>
      </c>
      <c r="B8" s="5" t="n">
        <v>3607</v>
      </c>
    </row>
    <row r="9" spans="1:3">
      <c r="A9" s="4" t="s">
        <v>373</v>
      </c>
      <c r="B9" s="5" t="n">
        <v>7234</v>
      </c>
      <c r="C9" s="4" t="s">
        <v>41</v>
      </c>
    </row>
    <row r="10" spans="1:3">
      <c r="A10" s="4" t="s">
        <v>374</v>
      </c>
      <c r="B10" s="5" t="n">
        <v>17093</v>
      </c>
      <c r="C10" s="4" t="s">
        <v>41</v>
      </c>
    </row>
    <row r="11" spans="1:3">
      <c r="A11" s="4" t="s">
        <v>375</v>
      </c>
      <c r="B11" s="5" t="n">
        <v>32235</v>
      </c>
    </row>
    <row r="12" spans="1:3">
      <c r="A12" s="4" t="s">
        <v>376</v>
      </c>
    </row>
    <row r="13" spans="1:3">
      <c r="A13" s="4" t="s">
        <v>368</v>
      </c>
      <c r="B13" s="6" t="n">
        <v>3600</v>
      </c>
    </row>
    <row r="14" spans="1:3"/>
    <row r="15" spans="1:3">
      <c r="A15" s="4" t="s">
        <v>41</v>
      </c>
      <c r="B15" s="4" t="s">
        <v>295</v>
      </c>
    </row>
  </sheetData>
  <mergeCells count="3">
    <mergeCell ref="B1:C1"/>
    <mergeCell ref="A14:C14"/>
    <mergeCell ref="B15:C1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21"/>
  </cols>
  <sheetData>
    <row r="1" spans="1:2">
      <c r="A1" s="1" t="s">
        <v>377</v>
      </c>
      <c r="B1" s="2" t="s">
        <v>1</v>
      </c>
    </row>
    <row r="2" spans="1:2">
      <c r="B2" s="2" t="s">
        <v>367</v>
      </c>
    </row>
    <row r="3" spans="1:2">
      <c r="A3" s="3" t="s">
        <v>175</v>
      </c>
    </row>
    <row r="4" spans="1:2">
      <c r="A4" s="4" t="s">
        <v>378</v>
      </c>
      <c r="B4" s="6" t="n">
        <v>1327</v>
      </c>
    </row>
    <row r="5" spans="1:2">
      <c r="A5" s="4" t="s">
        <v>379</v>
      </c>
      <c r="B5" s="5" t="n">
        <v>120</v>
      </c>
    </row>
    <row r="6" spans="1:2">
      <c r="A6" s="4" t="s">
        <v>380</v>
      </c>
      <c r="B6" s="5" t="n">
        <v>2677</v>
      </c>
    </row>
    <row r="7" spans="1:2">
      <c r="A7" s="4" t="s">
        <v>381</v>
      </c>
      <c r="B7" s="5" t="n">
        <v>1015</v>
      </c>
    </row>
    <row r="8" spans="1:2">
      <c r="A8" s="4" t="s">
        <v>382</v>
      </c>
      <c r="B8" s="5" t="n">
        <v>1047</v>
      </c>
    </row>
    <row r="9" spans="1:2">
      <c r="A9" s="4" t="s">
        <v>383</v>
      </c>
      <c r="B9" s="5" t="n">
        <v>-89</v>
      </c>
    </row>
    <row r="10" spans="1:2">
      <c r="A10" s="4" t="s">
        <v>384</v>
      </c>
      <c r="B10" s="6" t="n">
        <v>6097</v>
      </c>
    </row>
    <row r="11" spans="1:2">
      <c r="A11" s="4" t="s">
        <v>385</v>
      </c>
      <c r="B11" s="4" t="s">
        <v>386</v>
      </c>
    </row>
    <row r="12" spans="1:2">
      <c r="A12" s="4" t="s">
        <v>387</v>
      </c>
      <c r="B12" s="4" t="s">
        <v>388</v>
      </c>
    </row>
    <row r="13" spans="1:2">
      <c r="A13" s="4" t="s">
        <v>389</v>
      </c>
      <c r="B13" s="4" t="s">
        <v>390</v>
      </c>
    </row>
    <row r="14" spans="1:2">
      <c r="A14" s="4" t="s">
        <v>391</v>
      </c>
      <c r="B14" s="4" t="s">
        <v>39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21"/>
  </cols>
  <sheetData>
    <row r="1" spans="1:2">
      <c r="A1" s="1" t="s">
        <v>393</v>
      </c>
      <c r="B1" s="2" t="s">
        <v>367</v>
      </c>
    </row>
    <row r="2" spans="1:2">
      <c r="A2" s="3" t="s">
        <v>175</v>
      </c>
    </row>
    <row r="3" spans="1:2">
      <c r="A3" s="4" t="s">
        <v>394</v>
      </c>
      <c r="B3" s="6" t="n">
        <v>7317</v>
      </c>
    </row>
    <row r="4" spans="1:2">
      <c r="A4" s="4" t="s">
        <v>395</v>
      </c>
      <c r="B4" s="5" t="n">
        <v>7260</v>
      </c>
    </row>
    <row r="5" spans="1:2">
      <c r="A5" s="4" t="s">
        <v>396</v>
      </c>
      <c r="B5" s="5" t="n">
        <v>5086</v>
      </c>
    </row>
    <row r="6" spans="1:2">
      <c r="A6" s="4" t="s">
        <v>397</v>
      </c>
      <c r="B6" s="5" t="n">
        <v>4808</v>
      </c>
    </row>
    <row r="7" spans="1:2">
      <c r="A7" s="4" t="s">
        <v>398</v>
      </c>
      <c r="B7" s="5" t="n">
        <v>3663</v>
      </c>
    </row>
    <row r="8" spans="1:2">
      <c r="A8" s="4" t="s">
        <v>399</v>
      </c>
      <c r="B8" s="5" t="n">
        <v>4908</v>
      </c>
    </row>
    <row r="9" spans="1:2">
      <c r="A9" s="4" t="s">
        <v>400</v>
      </c>
      <c r="B9" s="5" t="n">
        <v>33042</v>
      </c>
    </row>
    <row r="10" spans="1:2">
      <c r="A10" s="4" t="s">
        <v>401</v>
      </c>
      <c r="B10" s="5" t="n">
        <v>-5101</v>
      </c>
    </row>
    <row r="11" spans="1:2">
      <c r="A11" s="4" t="s">
        <v>369</v>
      </c>
      <c r="B11" s="5" t="n">
        <v>-3614</v>
      </c>
    </row>
    <row r="12" spans="1:2">
      <c r="A12" s="4" t="s">
        <v>292</v>
      </c>
      <c r="B12" s="5" t="n">
        <v>24327</v>
      </c>
    </row>
    <row r="13" spans="1:2">
      <c r="A13" s="4" t="s">
        <v>402</v>
      </c>
      <c r="B13" s="5" t="n">
        <v>3720</v>
      </c>
    </row>
    <row r="14" spans="1:2">
      <c r="A14" s="4" t="s">
        <v>403</v>
      </c>
      <c r="B14" s="5" t="n">
        <v>3106</v>
      </c>
    </row>
    <row r="15" spans="1:2">
      <c r="A15" s="4" t="s">
        <v>404</v>
      </c>
      <c r="B15" s="5" t="n">
        <v>1355</v>
      </c>
    </row>
    <row r="16" spans="1:2">
      <c r="A16" s="4" t="s">
        <v>405</v>
      </c>
      <c r="B16" s="5" t="n">
        <v>151</v>
      </c>
    </row>
    <row r="17" spans="1:2">
      <c r="A17" s="4" t="s">
        <v>406</v>
      </c>
      <c r="B17" s="5" t="n">
        <v>51</v>
      </c>
    </row>
    <row r="18" spans="1:2">
      <c r="A18" s="4" t="s">
        <v>407</v>
      </c>
      <c r="B18" s="5" t="n">
        <v>8383</v>
      </c>
    </row>
    <row r="19" spans="1:2">
      <c r="A19" s="4" t="s">
        <v>408</v>
      </c>
      <c r="B19" s="5" t="n">
        <v>-475</v>
      </c>
    </row>
    <row r="20" spans="1:2">
      <c r="A20" s="4" t="s">
        <v>409</v>
      </c>
      <c r="B20" s="5" t="n">
        <v>0</v>
      </c>
    </row>
    <row r="21" spans="1:2">
      <c r="A21" s="4" t="s">
        <v>410</v>
      </c>
      <c r="B21" s="6" t="n">
        <v>79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68</v>
      </c>
    </row>
    <row r="2" spans="1:3">
      <c r="A2" s="3" t="s">
        <v>99</v>
      </c>
    </row>
    <row r="3" spans="1:3">
      <c r="A3" s="4" t="s">
        <v>100</v>
      </c>
      <c r="B3" s="6" t="n">
        <v>4321</v>
      </c>
      <c r="C3" s="6" t="n">
        <v>5178</v>
      </c>
    </row>
    <row r="4" spans="1:3">
      <c r="A4" s="4" t="s">
        <v>101</v>
      </c>
      <c r="B4" s="7" t="n">
        <v>0.01</v>
      </c>
      <c r="C4" s="7" t="n">
        <v>0.01</v>
      </c>
    </row>
    <row r="5" spans="1:3">
      <c r="A5" s="4" t="s">
        <v>102</v>
      </c>
      <c r="B5" s="5" t="n">
        <v>2500</v>
      </c>
      <c r="C5" s="5" t="n">
        <v>2500</v>
      </c>
    </row>
    <row r="6" spans="1:3">
      <c r="A6" s="4" t="s">
        <v>103</v>
      </c>
      <c r="B6" s="8" t="n">
        <v>77.40000000000001</v>
      </c>
      <c r="C6" s="8" t="n">
        <v>77.40000000000001</v>
      </c>
    </row>
    <row r="7" spans="1:3">
      <c r="A7" s="4" t="s">
        <v>104</v>
      </c>
      <c r="B7" s="8" t="n">
        <v>77.40000000000001</v>
      </c>
      <c r="C7" s="8" t="n">
        <v>77.40000000000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11</v>
      </c>
      <c r="B1" s="2" t="s">
        <v>1</v>
      </c>
    </row>
    <row r="2" spans="1:3">
      <c r="B2" s="2" t="s">
        <v>2</v>
      </c>
      <c r="C2" s="2" t="s">
        <v>68</v>
      </c>
    </row>
    <row r="3" spans="1:3">
      <c r="A3" s="3" t="s">
        <v>412</v>
      </c>
    </row>
    <row r="4" spans="1:3">
      <c r="A4" s="4" t="s">
        <v>413</v>
      </c>
      <c r="B4" s="6" t="n">
        <v>244886</v>
      </c>
      <c r="C4" s="6" t="n">
        <v>244328</v>
      </c>
    </row>
    <row r="5" spans="1:3">
      <c r="A5" s="4" t="s">
        <v>247</v>
      </c>
    </row>
    <row r="6" spans="1:3">
      <c r="A6" s="3" t="s">
        <v>412</v>
      </c>
    </row>
    <row r="7" spans="1:3">
      <c r="A7" s="4" t="s">
        <v>414</v>
      </c>
      <c r="B7" s="5" t="n">
        <v>160767</v>
      </c>
    </row>
    <row r="8" spans="1:3">
      <c r="A8" s="4" t="s">
        <v>415</v>
      </c>
      <c r="B8" s="5" t="n">
        <v>-64692</v>
      </c>
    </row>
    <row r="9" spans="1:3">
      <c r="A9" s="4" t="s">
        <v>413</v>
      </c>
      <c r="B9" s="5" t="n">
        <v>96075</v>
      </c>
    </row>
    <row r="10" spans="1:3">
      <c r="A10" s="4" t="s">
        <v>416</v>
      </c>
      <c r="B10" s="6" t="n">
        <v>9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417</v>
      </c>
      <c r="B1" s="2" t="s">
        <v>1</v>
      </c>
    </row>
    <row r="2" spans="1:3">
      <c r="B2" s="2" t="s">
        <v>2</v>
      </c>
      <c r="C2" s="2" t="s">
        <v>27</v>
      </c>
    </row>
    <row r="3" spans="1:3">
      <c r="A3" s="3" t="s">
        <v>179</v>
      </c>
    </row>
    <row r="4" spans="1:3">
      <c r="A4" s="4" t="s">
        <v>418</v>
      </c>
      <c r="B4" s="4" t="s">
        <v>419</v>
      </c>
      <c r="C4" s="4" t="s">
        <v>42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21</v>
      </c>
      <c r="B1" s="2" t="s">
        <v>1</v>
      </c>
    </row>
    <row r="2" spans="1:3">
      <c r="B2" s="2" t="s">
        <v>2</v>
      </c>
      <c r="C2" s="2" t="s">
        <v>27</v>
      </c>
    </row>
    <row r="3" spans="1:3">
      <c r="A3" s="4" t="s">
        <v>422</v>
      </c>
    </row>
    <row r="4" spans="1:3">
      <c r="A4" s="3" t="s">
        <v>251</v>
      </c>
    </row>
    <row r="5" spans="1:3">
      <c r="A5" s="4" t="s">
        <v>423</v>
      </c>
      <c r="B5" s="6" t="n">
        <v>194</v>
      </c>
      <c r="C5" s="6" t="n">
        <v>31</v>
      </c>
    </row>
    <row r="6" spans="1:3">
      <c r="A6" s="4" t="s">
        <v>424</v>
      </c>
      <c r="B6" s="5" t="n">
        <v>155</v>
      </c>
      <c r="C6" s="5" t="n">
        <v>33</v>
      </c>
    </row>
    <row r="7" spans="1:3">
      <c r="A7" s="4" t="s">
        <v>425</v>
      </c>
      <c r="B7" s="5" t="n">
        <v>-190</v>
      </c>
      <c r="C7" s="5" t="n">
        <v>-56</v>
      </c>
    </row>
    <row r="8" spans="1:3">
      <c r="A8" s="4" t="s">
        <v>426</v>
      </c>
      <c r="B8" s="5" t="n">
        <v>40</v>
      </c>
      <c r="C8" s="5" t="n">
        <v>14</v>
      </c>
    </row>
    <row r="9" spans="1:3">
      <c r="A9" s="4" t="s">
        <v>427</v>
      </c>
      <c r="B9" s="5" t="n">
        <v>1</v>
      </c>
      <c r="C9" s="5" t="n">
        <v>0</v>
      </c>
    </row>
    <row r="10" spans="1:3">
      <c r="A10" s="4" t="s">
        <v>428</v>
      </c>
      <c r="B10" s="5" t="n">
        <v>486</v>
      </c>
      <c r="C10" s="5" t="n">
        <v>0</v>
      </c>
    </row>
    <row r="11" spans="1:3">
      <c r="A11" s="4" t="s">
        <v>119</v>
      </c>
      <c r="B11" s="5" t="n">
        <v>-39</v>
      </c>
      <c r="C11" s="5" t="n">
        <v>0</v>
      </c>
    </row>
    <row r="12" spans="1:3">
      <c r="A12" s="4" t="s">
        <v>429</v>
      </c>
      <c r="B12" s="5" t="n">
        <v>647</v>
      </c>
      <c r="C12" s="5" t="n">
        <v>22</v>
      </c>
    </row>
    <row r="13" spans="1:3">
      <c r="A13" s="4" t="s">
        <v>430</v>
      </c>
    </row>
    <row r="14" spans="1:3">
      <c r="A14" s="3" t="s">
        <v>251</v>
      </c>
    </row>
    <row r="15" spans="1:3">
      <c r="A15" s="4" t="s">
        <v>424</v>
      </c>
      <c r="B15" s="5" t="n">
        <v>126</v>
      </c>
      <c r="C15" s="5" t="n">
        <v>112</v>
      </c>
    </row>
    <row r="16" spans="1:3">
      <c r="A16" s="4" t="s">
        <v>426</v>
      </c>
      <c r="B16" s="5" t="n">
        <v>50</v>
      </c>
      <c r="C16" s="5" t="n">
        <v>51</v>
      </c>
    </row>
    <row r="17" spans="1:3">
      <c r="A17" s="4" t="s">
        <v>119</v>
      </c>
      <c r="B17" s="5" t="n">
        <v>-53</v>
      </c>
      <c r="C17" s="5" t="n">
        <v>0</v>
      </c>
    </row>
    <row r="18" spans="1:3">
      <c r="A18" s="4" t="s">
        <v>429</v>
      </c>
      <c r="B18" s="6" t="n">
        <v>123</v>
      </c>
      <c r="C18" s="6" t="n">
        <v>16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431</v>
      </c>
      <c r="B1" s="2" t="s">
        <v>1</v>
      </c>
    </row>
    <row r="2" spans="1:4">
      <c r="B2" s="2" t="s">
        <v>2</v>
      </c>
      <c r="C2" s="2" t="s">
        <v>27</v>
      </c>
      <c r="D2" s="2" t="s">
        <v>68</v>
      </c>
    </row>
    <row r="3" spans="1:4">
      <c r="A3" s="3" t="s">
        <v>432</v>
      </c>
    </row>
    <row r="4" spans="1:4">
      <c r="A4" s="4" t="s">
        <v>433</v>
      </c>
      <c r="B4" s="6" t="n">
        <v>2285</v>
      </c>
      <c r="C4" s="6" t="n">
        <v>510</v>
      </c>
    </row>
    <row r="5" spans="1:4">
      <c r="A5" s="4" t="s">
        <v>343</v>
      </c>
      <c r="B5" s="5" t="n">
        <v>-558</v>
      </c>
      <c r="C5" s="5" t="n">
        <v>-113</v>
      </c>
    </row>
    <row r="6" spans="1:4">
      <c r="A6" s="4" t="s">
        <v>434</v>
      </c>
      <c r="B6" s="6" t="n">
        <v>1727</v>
      </c>
      <c r="C6" s="6" t="n">
        <v>397</v>
      </c>
    </row>
    <row r="7" spans="1:4">
      <c r="A7" s="4" t="s">
        <v>435</v>
      </c>
    </row>
    <row r="8" spans="1:4">
      <c r="A8" s="3" t="s">
        <v>258</v>
      </c>
    </row>
    <row r="9" spans="1:4">
      <c r="A9" s="4" t="s">
        <v>436</v>
      </c>
      <c r="B9" s="5" t="n">
        <v>435476</v>
      </c>
      <c r="D9" s="5" t="n">
        <v>477950</v>
      </c>
    </row>
    <row r="10" spans="1:4">
      <c r="A10" s="4" t="s">
        <v>437</v>
      </c>
      <c r="B10" s="5" t="n">
        <v>-42474</v>
      </c>
    </row>
    <row r="11" spans="1:4">
      <c r="A11" s="4" t="s">
        <v>438</v>
      </c>
    </row>
    <row r="12" spans="1:4">
      <c r="A12" s="3" t="s">
        <v>258</v>
      </c>
    </row>
    <row r="13" spans="1:4">
      <c r="A13" s="4" t="s">
        <v>436</v>
      </c>
      <c r="B13" s="5" t="n">
        <v>179736</v>
      </c>
      <c r="D13" s="5" t="n">
        <v>86817</v>
      </c>
    </row>
    <row r="14" spans="1:4">
      <c r="A14" s="4" t="s">
        <v>439</v>
      </c>
      <c r="B14" s="5" t="n">
        <v>92919</v>
      </c>
    </row>
    <row r="15" spans="1:4">
      <c r="A15" s="4" t="s">
        <v>440</v>
      </c>
    </row>
    <row r="16" spans="1:4">
      <c r="A16" s="3" t="s">
        <v>258</v>
      </c>
    </row>
    <row r="17" spans="1:4">
      <c r="A17" s="4" t="s">
        <v>436</v>
      </c>
      <c r="B17" s="5" t="n">
        <v>524459</v>
      </c>
      <c r="D17" s="5" t="n">
        <v>414840</v>
      </c>
    </row>
    <row r="18" spans="1:4">
      <c r="A18" s="4" t="s">
        <v>439</v>
      </c>
      <c r="B18" s="5" t="n">
        <v>152324</v>
      </c>
    </row>
    <row r="19" spans="1:4">
      <c r="A19" s="4" t="s">
        <v>441</v>
      </c>
      <c r="B19" s="5" t="n">
        <v>-622</v>
      </c>
    </row>
    <row r="20" spans="1:4">
      <c r="A20" s="4" t="s">
        <v>442</v>
      </c>
      <c r="B20" s="5" t="n">
        <v>-4208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27</v>
      </c>
    </row>
    <row r="3" spans="1:3">
      <c r="A3" s="3" t="s">
        <v>444</v>
      </c>
    </row>
    <row r="4" spans="1:3">
      <c r="A4" s="4" t="s">
        <v>126</v>
      </c>
      <c r="B4" s="6" t="n">
        <v>1746</v>
      </c>
      <c r="C4" s="6" t="n">
        <v>0</v>
      </c>
    </row>
    <row r="5" spans="1:3">
      <c r="A5" s="4" t="s">
        <v>368</v>
      </c>
      <c r="B5" s="5" t="n">
        <v>3900</v>
      </c>
    </row>
    <row r="6" spans="1:3">
      <c r="A6" s="4" t="s">
        <v>445</v>
      </c>
      <c r="B6" s="5" t="n">
        <v>3900</v>
      </c>
    </row>
    <row r="7" spans="1:3">
      <c r="A7" s="4" t="s">
        <v>322</v>
      </c>
    </row>
    <row r="8" spans="1:3">
      <c r="A8" s="3" t="s">
        <v>444</v>
      </c>
    </row>
    <row r="9" spans="1:3">
      <c r="A9" s="4" t="s">
        <v>446</v>
      </c>
      <c r="B9" s="5" t="n">
        <v>300000</v>
      </c>
    </row>
    <row r="10" spans="1:3">
      <c r="A10" s="4" t="s">
        <v>447</v>
      </c>
    </row>
    <row r="11" spans="1:3">
      <c r="A11" s="3" t="s">
        <v>444</v>
      </c>
    </row>
    <row r="12" spans="1:3">
      <c r="A12" s="4" t="s">
        <v>448</v>
      </c>
      <c r="B12" s="5" t="n">
        <v>303900</v>
      </c>
    </row>
    <row r="13" spans="1:3">
      <c r="A13" s="4" t="s">
        <v>321</v>
      </c>
    </row>
    <row r="14" spans="1:3">
      <c r="A14" s="3" t="s">
        <v>444</v>
      </c>
    </row>
    <row r="15" spans="1:3">
      <c r="A15" s="4" t="s">
        <v>446</v>
      </c>
      <c r="B15" s="5" t="n">
        <v>345000</v>
      </c>
    </row>
    <row r="16" spans="1:3">
      <c r="A16" s="4" t="s">
        <v>449</v>
      </c>
    </row>
    <row r="17" spans="1:3">
      <c r="A17" s="3" t="s">
        <v>444</v>
      </c>
    </row>
    <row r="18" spans="1:3">
      <c r="A18" s="4" t="s">
        <v>448</v>
      </c>
      <c r="B18" s="6" t="n">
        <v>3431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50</v>
      </c>
      <c r="C1" s="2" t="s">
        <v>1</v>
      </c>
    </row>
    <row r="2" spans="1:4">
      <c r="C2" s="2" t="s">
        <v>2</v>
      </c>
      <c r="D2" s="2" t="s">
        <v>27</v>
      </c>
    </row>
    <row r="3" spans="1:4">
      <c r="A3" s="3" t="s">
        <v>451</v>
      </c>
    </row>
    <row r="4" spans="1:4">
      <c r="A4" s="4" t="s">
        <v>46</v>
      </c>
      <c r="C4" s="6" t="n">
        <v>301691</v>
      </c>
      <c r="D4" s="6" t="n">
        <v>283126</v>
      </c>
    </row>
    <row r="5" spans="1:4">
      <c r="A5" s="3" t="s">
        <v>452</v>
      </c>
    </row>
    <row r="6" spans="1:4">
      <c r="A6" s="4" t="s">
        <v>35</v>
      </c>
      <c r="C6" s="5" t="n">
        <v>28638</v>
      </c>
      <c r="D6" s="5" t="n">
        <v>31258</v>
      </c>
    </row>
    <row r="7" spans="1:4">
      <c r="A7" s="4" t="s">
        <v>358</v>
      </c>
    </row>
    <row r="8" spans="1:4">
      <c r="A8" s="3" t="s">
        <v>451</v>
      </c>
    </row>
    <row r="9" spans="1:4">
      <c r="A9" s="4" t="s">
        <v>46</v>
      </c>
      <c r="C9" s="5" t="n">
        <v>224156</v>
      </c>
      <c r="D9" s="5" t="n">
        <v>213895</v>
      </c>
    </row>
    <row r="10" spans="1:4">
      <c r="A10" s="3" t="s">
        <v>452</v>
      </c>
    </row>
    <row r="11" spans="1:4">
      <c r="A11" s="4" t="s">
        <v>35</v>
      </c>
      <c r="C11" s="5" t="n">
        <v>16163</v>
      </c>
      <c r="D11" s="5" t="n">
        <v>9872</v>
      </c>
    </row>
    <row r="12" spans="1:4">
      <c r="A12" s="4" t="s">
        <v>357</v>
      </c>
    </row>
    <row r="13" spans="1:4">
      <c r="A13" s="3" t="s">
        <v>451</v>
      </c>
    </row>
    <row r="14" spans="1:4">
      <c r="A14" s="4" t="s">
        <v>46</v>
      </c>
      <c r="C14" s="5" t="n">
        <v>77535</v>
      </c>
      <c r="D14" s="5" t="n">
        <v>69231</v>
      </c>
    </row>
    <row r="15" spans="1:4">
      <c r="A15" s="3" t="s">
        <v>452</v>
      </c>
    </row>
    <row r="16" spans="1:4">
      <c r="A16" s="4" t="s">
        <v>35</v>
      </c>
      <c r="C16" s="5" t="n">
        <v>26806</v>
      </c>
      <c r="D16" s="5" t="n">
        <v>24189</v>
      </c>
    </row>
    <row r="17" spans="1:4">
      <c r="A17" s="4" t="s">
        <v>453</v>
      </c>
    </row>
    <row r="18" spans="1:4">
      <c r="A18" s="3" t="s">
        <v>452</v>
      </c>
    </row>
    <row r="19" spans="1:4">
      <c r="A19" s="4" t="s">
        <v>35</v>
      </c>
      <c r="C19" s="5" t="n">
        <v>42969</v>
      </c>
      <c r="D19" s="5" t="n">
        <v>34061</v>
      </c>
    </row>
    <row r="20" spans="1:4">
      <c r="A20" s="4" t="s">
        <v>454</v>
      </c>
    </row>
    <row r="21" spans="1:4">
      <c r="A21" s="3" t="s">
        <v>452</v>
      </c>
    </row>
    <row r="22" spans="1:4">
      <c r="A22" s="4" t="s">
        <v>35</v>
      </c>
      <c r="B22" s="4" t="s">
        <v>41</v>
      </c>
      <c r="C22" s="5" t="n">
        <v>-3857</v>
      </c>
      <c r="D22" s="5" t="n">
        <v>-2637</v>
      </c>
    </row>
    <row r="23" spans="1:4">
      <c r="A23" s="4" t="s">
        <v>455</v>
      </c>
    </row>
    <row r="24" spans="1:4">
      <c r="A24" s="3" t="s">
        <v>452</v>
      </c>
    </row>
    <row r="25" spans="1:4">
      <c r="A25" s="4" t="s">
        <v>35</v>
      </c>
      <c r="C25" s="6" t="n">
        <v>-10474</v>
      </c>
      <c r="D25" s="6" t="n">
        <v>-166</v>
      </c>
    </row>
    <row r="26" spans="1:4"/>
    <row r="27" spans="1:4">
      <c r="A27" s="4" t="s">
        <v>41</v>
      </c>
      <c r="B27" s="4" t="s">
        <v>456</v>
      </c>
    </row>
  </sheetData>
  <mergeCells count="4">
    <mergeCell ref="A1:B2"/>
    <mergeCell ref="C1:D1"/>
    <mergeCell ref="A26:C26"/>
    <mergeCell ref="B27:C2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27</v>
      </c>
    </row>
    <row r="3" spans="1:3">
      <c r="A3" s="3" t="s">
        <v>265</v>
      </c>
    </row>
    <row r="4" spans="1:3">
      <c r="A4" s="4" t="s">
        <v>28</v>
      </c>
      <c r="B4" s="6" t="n">
        <v>11640</v>
      </c>
      <c r="C4" s="6" t="n">
        <v>10171</v>
      </c>
    </row>
    <row r="5" spans="1:3">
      <c r="A5" s="4" t="s">
        <v>46</v>
      </c>
      <c r="B5" s="5" t="n">
        <v>301691</v>
      </c>
      <c r="C5" s="5" t="n">
        <v>283126</v>
      </c>
    </row>
    <row r="6" spans="1:3">
      <c r="A6" s="4" t="s">
        <v>30</v>
      </c>
      <c r="B6" s="5" t="n">
        <v>196142</v>
      </c>
      <c r="C6" s="5" t="n">
        <v>189511</v>
      </c>
    </row>
    <row r="7" spans="1:3">
      <c r="A7" s="4" t="s">
        <v>458</v>
      </c>
      <c r="B7" s="5" t="n">
        <v>105549</v>
      </c>
      <c r="C7" s="5" t="n">
        <v>93615</v>
      </c>
    </row>
    <row r="8" spans="1:3">
      <c r="A8" s="4" t="s">
        <v>32</v>
      </c>
      <c r="B8" s="5" t="n">
        <v>65347</v>
      </c>
      <c r="C8" s="5" t="n">
        <v>59739</v>
      </c>
    </row>
    <row r="9" spans="1:3">
      <c r="A9" s="4" t="s">
        <v>33</v>
      </c>
      <c r="B9" s="5" t="n">
        <v>10474</v>
      </c>
      <c r="C9" s="5" t="n">
        <v>166</v>
      </c>
    </row>
    <row r="10" spans="1:3">
      <c r="A10" s="4" t="s">
        <v>34</v>
      </c>
      <c r="B10" s="5" t="n">
        <v>1090</v>
      </c>
      <c r="C10" s="5" t="n">
        <v>2452</v>
      </c>
    </row>
    <row r="11" spans="1:3">
      <c r="A11" s="4" t="s">
        <v>35</v>
      </c>
      <c r="B11" s="5" t="n">
        <v>28638</v>
      </c>
      <c r="C11" s="5" t="n">
        <v>31258</v>
      </c>
    </row>
    <row r="12" spans="1:3">
      <c r="A12" s="4" t="s">
        <v>36</v>
      </c>
      <c r="B12" s="5" t="n">
        <v>6069</v>
      </c>
      <c r="C12" s="5" t="n">
        <v>7064</v>
      </c>
    </row>
    <row r="13" spans="1:3">
      <c r="A13" s="4" t="s">
        <v>459</v>
      </c>
      <c r="B13" s="5" t="n">
        <v>22569</v>
      </c>
      <c r="C13" s="5" t="n">
        <v>24194</v>
      </c>
    </row>
    <row r="14" spans="1:3">
      <c r="A14" s="4" t="s">
        <v>37</v>
      </c>
      <c r="B14" s="5" t="n">
        <v>22569</v>
      </c>
      <c r="C14" s="5" t="n">
        <v>24194</v>
      </c>
    </row>
    <row r="15" spans="1:3">
      <c r="A15" s="4" t="s">
        <v>38</v>
      </c>
      <c r="B15" s="5" t="n">
        <v>282</v>
      </c>
      <c r="C15" s="5" t="n">
        <v>142</v>
      </c>
    </row>
    <row r="16" spans="1:3">
      <c r="A16" s="4" t="s">
        <v>39</v>
      </c>
      <c r="B16" s="5" t="n">
        <v>22287</v>
      </c>
      <c r="C16" s="5" t="n">
        <v>24052</v>
      </c>
    </row>
    <row r="17" spans="1:3">
      <c r="A17" s="4" t="s">
        <v>61</v>
      </c>
      <c r="B17" s="5" t="n">
        <v>23476</v>
      </c>
      <c r="C17" s="5" t="n">
        <v>22410</v>
      </c>
    </row>
    <row r="18" spans="1:3">
      <c r="A18" s="4" t="s">
        <v>460</v>
      </c>
    </row>
    <row r="19" spans="1:3">
      <c r="A19" s="3" t="s">
        <v>265</v>
      </c>
    </row>
    <row r="20" spans="1:3">
      <c r="A20" s="4" t="s">
        <v>28</v>
      </c>
      <c r="B20" s="5" t="n">
        <v>-8923</v>
      </c>
      <c r="C20" s="5" t="n">
        <v>-9375</v>
      </c>
    </row>
    <row r="21" spans="1:3">
      <c r="A21" s="4" t="s">
        <v>46</v>
      </c>
      <c r="B21" s="5" t="n">
        <v>-8923</v>
      </c>
      <c r="C21" s="5" t="n">
        <v>-9375</v>
      </c>
    </row>
    <row r="22" spans="1:3">
      <c r="A22" s="4" t="s">
        <v>30</v>
      </c>
      <c r="B22" s="5" t="n">
        <v>-9101</v>
      </c>
      <c r="C22" s="5" t="n">
        <v>-8668</v>
      </c>
    </row>
    <row r="23" spans="1:3">
      <c r="A23" s="4" t="s">
        <v>458</v>
      </c>
      <c r="B23" s="5" t="n">
        <v>178</v>
      </c>
      <c r="C23" s="5" t="n">
        <v>-707</v>
      </c>
    </row>
    <row r="24" spans="1:3">
      <c r="A24" s="4" t="s">
        <v>34</v>
      </c>
      <c r="B24" s="5" t="n">
        <v>5</v>
      </c>
    </row>
    <row r="25" spans="1:3">
      <c r="A25" s="4" t="s">
        <v>35</v>
      </c>
      <c r="B25" s="5" t="n">
        <v>173</v>
      </c>
      <c r="C25" s="5" t="n">
        <v>-707</v>
      </c>
    </row>
    <row r="26" spans="1:3">
      <c r="A26" s="4" t="s">
        <v>36</v>
      </c>
      <c r="B26" s="5" t="n">
        <v>38</v>
      </c>
      <c r="C26" s="5" t="n">
        <v>-148</v>
      </c>
    </row>
    <row r="27" spans="1:3">
      <c r="A27" s="4" t="s">
        <v>459</v>
      </c>
      <c r="B27" s="5" t="n">
        <v>135</v>
      </c>
      <c r="C27" s="5" t="n">
        <v>-559</v>
      </c>
    </row>
    <row r="28" spans="1:3">
      <c r="A28" s="4" t="s">
        <v>461</v>
      </c>
      <c r="B28" s="5" t="n">
        <v>-41938</v>
      </c>
      <c r="C28" s="5" t="n">
        <v>-35559</v>
      </c>
    </row>
    <row r="29" spans="1:3">
      <c r="A29" s="4" t="s">
        <v>37</v>
      </c>
      <c r="B29" s="5" t="n">
        <v>-41803</v>
      </c>
      <c r="C29" s="5" t="n">
        <v>-36118</v>
      </c>
    </row>
    <row r="30" spans="1:3">
      <c r="A30" s="4" t="s">
        <v>39</v>
      </c>
      <c r="B30" s="5" t="n">
        <v>-41803</v>
      </c>
      <c r="C30" s="5" t="n">
        <v>-36118</v>
      </c>
    </row>
    <row r="31" spans="1:3">
      <c r="A31" s="4" t="s">
        <v>61</v>
      </c>
      <c r="B31" s="5" t="n">
        <v>-42994</v>
      </c>
      <c r="C31" s="5" t="n">
        <v>-34490</v>
      </c>
    </row>
    <row r="32" spans="1:3">
      <c r="A32" s="4" t="s">
        <v>462</v>
      </c>
    </row>
    <row r="33" spans="1:3">
      <c r="A33" s="3" t="s">
        <v>265</v>
      </c>
    </row>
    <row r="34" spans="1:3">
      <c r="A34" s="4" t="s">
        <v>28</v>
      </c>
      <c r="B34" s="5" t="n">
        <v>5125</v>
      </c>
      <c r="C34" s="5" t="n">
        <v>4048</v>
      </c>
    </row>
    <row r="35" spans="1:3">
      <c r="A35" s="4" t="s">
        <v>46</v>
      </c>
      <c r="B35" s="5" t="n">
        <v>38697</v>
      </c>
      <c r="C35" s="5" t="n">
        <v>38776</v>
      </c>
    </row>
    <row r="36" spans="1:3">
      <c r="A36" s="4" t="s">
        <v>30</v>
      </c>
      <c r="B36" s="5" t="n">
        <v>33585</v>
      </c>
      <c r="C36" s="5" t="n">
        <v>33743</v>
      </c>
    </row>
    <row r="37" spans="1:3">
      <c r="A37" s="4" t="s">
        <v>458</v>
      </c>
      <c r="B37" s="5" t="n">
        <v>5112</v>
      </c>
      <c r="C37" s="5" t="n">
        <v>5033</v>
      </c>
    </row>
    <row r="38" spans="1:3">
      <c r="A38" s="4" t="s">
        <v>32</v>
      </c>
      <c r="B38" s="5" t="n">
        <v>5557</v>
      </c>
      <c r="C38" s="5" t="n">
        <v>5390</v>
      </c>
    </row>
    <row r="39" spans="1:3">
      <c r="A39" s="4" t="s">
        <v>33</v>
      </c>
      <c r="B39" s="5" t="n">
        <v>10</v>
      </c>
      <c r="C39" s="5" t="n">
        <v>14</v>
      </c>
    </row>
    <row r="40" spans="1:3">
      <c r="A40" s="4" t="s">
        <v>34</v>
      </c>
      <c r="B40" s="5" t="n">
        <v>790</v>
      </c>
      <c r="C40" s="5" t="n">
        <v>-79</v>
      </c>
    </row>
    <row r="41" spans="1:3">
      <c r="A41" s="4" t="s">
        <v>35</v>
      </c>
      <c r="B41" s="5" t="n">
        <v>-1245</v>
      </c>
      <c r="C41" s="5" t="n">
        <v>-292</v>
      </c>
    </row>
    <row r="42" spans="1:3">
      <c r="A42" s="4" t="s">
        <v>36</v>
      </c>
      <c r="B42" s="5" t="n">
        <v>-291</v>
      </c>
      <c r="C42" s="5" t="n">
        <v>500</v>
      </c>
    </row>
    <row r="43" spans="1:3">
      <c r="A43" s="4" t="s">
        <v>459</v>
      </c>
      <c r="B43" s="5" t="n">
        <v>-954</v>
      </c>
      <c r="C43" s="5" t="n">
        <v>-792</v>
      </c>
    </row>
    <row r="44" spans="1:3">
      <c r="A44" s="4" t="s">
        <v>461</v>
      </c>
      <c r="B44" s="5" t="n">
        <v>6753</v>
      </c>
      <c r="C44" s="5" t="n">
        <v>6034</v>
      </c>
    </row>
    <row r="45" spans="1:3">
      <c r="A45" s="4" t="s">
        <v>37</v>
      </c>
      <c r="B45" s="5" t="n">
        <v>5799</v>
      </c>
      <c r="C45" s="5" t="n">
        <v>5242</v>
      </c>
    </row>
    <row r="46" spans="1:3">
      <c r="A46" s="4" t="s">
        <v>38</v>
      </c>
      <c r="B46" s="5" t="n">
        <v>282</v>
      </c>
      <c r="C46" s="5" t="n">
        <v>142</v>
      </c>
    </row>
    <row r="47" spans="1:3">
      <c r="A47" s="4" t="s">
        <v>39</v>
      </c>
      <c r="B47" s="5" t="n">
        <v>5517</v>
      </c>
      <c r="C47" s="5" t="n">
        <v>5100</v>
      </c>
    </row>
    <row r="48" spans="1:3">
      <c r="A48" s="4" t="s">
        <v>61</v>
      </c>
      <c r="B48" s="5" t="n">
        <v>6041</v>
      </c>
      <c r="C48" s="5" t="n">
        <v>3085</v>
      </c>
    </row>
    <row r="49" spans="1:3">
      <c r="A49" s="4" t="s">
        <v>463</v>
      </c>
    </row>
    <row r="50" spans="1:3">
      <c r="A50" s="3" t="s">
        <v>265</v>
      </c>
    </row>
    <row r="51" spans="1:3">
      <c r="A51" s="4" t="s">
        <v>28</v>
      </c>
      <c r="B51" s="5" t="n">
        <v>15438</v>
      </c>
      <c r="C51" s="5" t="n">
        <v>15498</v>
      </c>
    </row>
    <row r="52" spans="1:3">
      <c r="A52" s="4" t="s">
        <v>46</v>
      </c>
      <c r="B52" s="5" t="n">
        <v>271917</v>
      </c>
      <c r="C52" s="5" t="n">
        <v>253725</v>
      </c>
    </row>
    <row r="53" spans="1:3">
      <c r="A53" s="4" t="s">
        <v>30</v>
      </c>
      <c r="B53" s="5" t="n">
        <v>171658</v>
      </c>
      <c r="C53" s="5" t="n">
        <v>164436</v>
      </c>
    </row>
    <row r="54" spans="1:3">
      <c r="A54" s="4" t="s">
        <v>458</v>
      </c>
      <c r="B54" s="5" t="n">
        <v>100259</v>
      </c>
      <c r="C54" s="5" t="n">
        <v>89289</v>
      </c>
    </row>
    <row r="55" spans="1:3">
      <c r="A55" s="4" t="s">
        <v>32</v>
      </c>
      <c r="B55" s="5" t="n">
        <v>59729</v>
      </c>
      <c r="C55" s="5" t="n">
        <v>54349</v>
      </c>
    </row>
    <row r="56" spans="1:3">
      <c r="A56" s="4" t="s">
        <v>33</v>
      </c>
      <c r="B56" s="5" t="n">
        <v>136</v>
      </c>
      <c r="C56" s="5" t="n">
        <v>152</v>
      </c>
    </row>
    <row r="57" spans="1:3">
      <c r="A57" s="4" t="s">
        <v>34</v>
      </c>
      <c r="B57" s="5" t="n">
        <v>295</v>
      </c>
      <c r="C57" s="5" t="n">
        <v>2531</v>
      </c>
    </row>
    <row r="58" spans="1:3">
      <c r="A58" s="4" t="s">
        <v>35</v>
      </c>
      <c r="B58" s="5" t="n">
        <v>40099</v>
      </c>
      <c r="C58" s="5" t="n">
        <v>32257</v>
      </c>
    </row>
    <row r="59" spans="1:3">
      <c r="A59" s="4" t="s">
        <v>36</v>
      </c>
      <c r="B59" s="5" t="n">
        <v>8696</v>
      </c>
      <c r="C59" s="5" t="n">
        <v>6712</v>
      </c>
    </row>
    <row r="60" spans="1:3">
      <c r="A60" s="4" t="s">
        <v>459</v>
      </c>
      <c r="B60" s="5" t="n">
        <v>31403</v>
      </c>
      <c r="C60" s="5" t="n">
        <v>25545</v>
      </c>
    </row>
    <row r="61" spans="1:3">
      <c r="A61" s="4" t="s">
        <v>461</v>
      </c>
      <c r="B61" s="5" t="n">
        <v>4883</v>
      </c>
      <c r="C61" s="5" t="n">
        <v>5473</v>
      </c>
    </row>
    <row r="62" spans="1:3">
      <c r="A62" s="4" t="s">
        <v>37</v>
      </c>
      <c r="B62" s="5" t="n">
        <v>36286</v>
      </c>
      <c r="C62" s="5" t="n">
        <v>31018</v>
      </c>
    </row>
    <row r="63" spans="1:3">
      <c r="A63" s="4" t="s">
        <v>39</v>
      </c>
      <c r="B63" s="5" t="n">
        <v>36286</v>
      </c>
      <c r="C63" s="5" t="n">
        <v>31018</v>
      </c>
    </row>
    <row r="64" spans="1:3">
      <c r="A64" s="4" t="s">
        <v>61</v>
      </c>
      <c r="B64" s="5" t="n">
        <v>36953</v>
      </c>
      <c r="C64" s="5" t="n">
        <v>31405</v>
      </c>
    </row>
    <row r="65" spans="1:3">
      <c r="A65" s="4" t="s">
        <v>464</v>
      </c>
    </row>
    <row r="66" spans="1:3">
      <c r="A66" s="3" t="s">
        <v>265</v>
      </c>
    </row>
    <row r="67" spans="1:3">
      <c r="A67" s="4" t="s">
        <v>32</v>
      </c>
      <c r="B67" s="5" t="n">
        <v>61</v>
      </c>
    </row>
    <row r="68" spans="1:3">
      <c r="A68" s="4" t="s">
        <v>33</v>
      </c>
      <c r="B68" s="5" t="n">
        <v>10328</v>
      </c>
    </row>
    <row r="69" spans="1:3">
      <c r="A69" s="4" t="s">
        <v>35</v>
      </c>
      <c r="B69" s="5" t="n">
        <v>-10389</v>
      </c>
    </row>
    <row r="70" spans="1:3">
      <c r="A70" s="4" t="s">
        <v>36</v>
      </c>
      <c r="B70" s="5" t="n">
        <v>-2374</v>
      </c>
    </row>
    <row r="71" spans="1:3">
      <c r="A71" s="4" t="s">
        <v>459</v>
      </c>
      <c r="B71" s="5" t="n">
        <v>-8015</v>
      </c>
    </row>
    <row r="72" spans="1:3">
      <c r="A72" s="4" t="s">
        <v>461</v>
      </c>
      <c r="B72" s="5" t="n">
        <v>30302</v>
      </c>
      <c r="C72" s="5" t="n">
        <v>24052</v>
      </c>
    </row>
    <row r="73" spans="1:3">
      <c r="A73" s="4" t="s">
        <v>37</v>
      </c>
      <c r="B73" s="5" t="n">
        <v>22287</v>
      </c>
      <c r="C73" s="5" t="n">
        <v>24052</v>
      </c>
    </row>
    <row r="74" spans="1:3">
      <c r="A74" s="4" t="s">
        <v>39</v>
      </c>
      <c r="B74" s="5" t="n">
        <v>22287</v>
      </c>
      <c r="C74" s="5" t="n">
        <v>24052</v>
      </c>
    </row>
    <row r="75" spans="1:3">
      <c r="A75" s="4" t="s">
        <v>61</v>
      </c>
      <c r="B75" s="5" t="n">
        <v>23476</v>
      </c>
      <c r="C75" s="5" t="n">
        <v>22410</v>
      </c>
    </row>
    <row r="76" spans="1:3">
      <c r="A76" s="4" t="s">
        <v>45</v>
      </c>
    </row>
    <row r="77" spans="1:3">
      <c r="A77" s="3" t="s">
        <v>265</v>
      </c>
    </row>
    <row r="78" spans="1:3">
      <c r="A78" s="4" t="s">
        <v>46</v>
      </c>
      <c r="B78" s="5" t="n">
        <v>269534</v>
      </c>
      <c r="C78" s="5" t="n">
        <v>253090</v>
      </c>
    </row>
    <row r="79" spans="1:3">
      <c r="A79" s="4" t="s">
        <v>465</v>
      </c>
    </row>
    <row r="80" spans="1:3">
      <c r="A80" s="3" t="s">
        <v>265</v>
      </c>
    </row>
    <row r="81" spans="1:3">
      <c r="A81" s="4" t="s">
        <v>46</v>
      </c>
      <c r="B81" s="5" t="n">
        <v>26397</v>
      </c>
      <c r="C81" s="5" t="n">
        <v>27838</v>
      </c>
    </row>
    <row r="82" spans="1:3">
      <c r="A82" s="4" t="s">
        <v>466</v>
      </c>
    </row>
    <row r="83" spans="1:3">
      <c r="A83" s="3" t="s">
        <v>265</v>
      </c>
    </row>
    <row r="84" spans="1:3">
      <c r="A84" s="4" t="s">
        <v>46</v>
      </c>
      <c r="B84" s="5" t="n">
        <v>243137</v>
      </c>
      <c r="C84" s="5" t="n">
        <v>225252</v>
      </c>
    </row>
    <row r="85" spans="1:3">
      <c r="A85" s="4" t="s">
        <v>47</v>
      </c>
    </row>
    <row r="86" spans="1:3">
      <c r="A86" s="3" t="s">
        <v>265</v>
      </c>
    </row>
    <row r="87" spans="1:3">
      <c r="A87" s="4" t="s">
        <v>46</v>
      </c>
      <c r="B87" s="5" t="n">
        <v>20517</v>
      </c>
      <c r="C87" s="5" t="n">
        <v>19865</v>
      </c>
    </row>
    <row r="88" spans="1:3">
      <c r="A88" s="4" t="s">
        <v>467</v>
      </c>
    </row>
    <row r="89" spans="1:3">
      <c r="A89" s="3" t="s">
        <v>265</v>
      </c>
    </row>
    <row r="90" spans="1:3">
      <c r="A90" s="4" t="s">
        <v>46</v>
      </c>
      <c r="B90" s="5" t="n">
        <v>7175</v>
      </c>
      <c r="C90" s="5" t="n">
        <v>6890</v>
      </c>
    </row>
    <row r="91" spans="1:3">
      <c r="A91" s="4" t="s">
        <v>468</v>
      </c>
    </row>
    <row r="92" spans="1:3">
      <c r="A92" s="3" t="s">
        <v>265</v>
      </c>
    </row>
    <row r="93" spans="1:3">
      <c r="A93" s="4" t="s">
        <v>46</v>
      </c>
      <c r="B93" s="6" t="n">
        <v>13342</v>
      </c>
      <c r="C93" s="6" t="n">
        <v>1297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9</v>
      </c>
      <c r="B1" s="2" t="s">
        <v>2</v>
      </c>
      <c r="C1" s="2" t="s">
        <v>68</v>
      </c>
      <c r="D1" s="2" t="s">
        <v>27</v>
      </c>
      <c r="E1" s="2" t="s">
        <v>470</v>
      </c>
    </row>
    <row r="2" spans="1:5">
      <c r="A2" s="3" t="s">
        <v>265</v>
      </c>
    </row>
    <row r="3" spans="1:5">
      <c r="A3" s="4" t="s">
        <v>70</v>
      </c>
      <c r="B3" s="6" t="n">
        <v>28354</v>
      </c>
      <c r="C3" s="6" t="n">
        <v>41832</v>
      </c>
      <c r="D3" s="6" t="n">
        <v>17122</v>
      </c>
      <c r="E3" s="6" t="n">
        <v>23712</v>
      </c>
    </row>
    <row r="4" spans="1:5">
      <c r="A4" s="4" t="s">
        <v>129</v>
      </c>
      <c r="B4" s="5" t="n">
        <v>258650</v>
      </c>
      <c r="C4" s="5" t="n">
        <v>249948</v>
      </c>
    </row>
    <row r="5" spans="1:5">
      <c r="A5" s="4" t="s">
        <v>72</v>
      </c>
      <c r="B5" s="5" t="n">
        <v>232933</v>
      </c>
      <c r="C5" s="5" t="n">
        <v>218319</v>
      </c>
    </row>
    <row r="6" spans="1:5">
      <c r="A6" s="4" t="s">
        <v>73</v>
      </c>
      <c r="B6" s="5" t="n">
        <v>17861</v>
      </c>
      <c r="C6" s="5" t="n">
        <v>20211</v>
      </c>
    </row>
    <row r="7" spans="1:5">
      <c r="A7" s="4" t="s">
        <v>74</v>
      </c>
      <c r="B7" s="5" t="n">
        <v>537798</v>
      </c>
      <c r="C7" s="5" t="n">
        <v>530310</v>
      </c>
    </row>
    <row r="8" spans="1:5">
      <c r="A8" s="4" t="s">
        <v>413</v>
      </c>
      <c r="B8" s="5" t="n">
        <v>244886</v>
      </c>
      <c r="C8" s="5" t="n">
        <v>244328</v>
      </c>
    </row>
    <row r="9" spans="1:5">
      <c r="A9" s="4" t="s">
        <v>76</v>
      </c>
      <c r="B9" s="5" t="n">
        <v>905255</v>
      </c>
      <c r="C9" s="5" t="n">
        <v>904985</v>
      </c>
    </row>
    <row r="10" spans="1:5">
      <c r="A10" s="4" t="s">
        <v>77</v>
      </c>
      <c r="B10" s="5" t="n">
        <v>270739</v>
      </c>
      <c r="C10" s="5" t="n">
        <v>283688</v>
      </c>
    </row>
    <row r="11" spans="1:5">
      <c r="A11" s="4" t="s">
        <v>78</v>
      </c>
      <c r="B11" s="5" t="n">
        <v>29931</v>
      </c>
      <c r="C11" s="5" t="n">
        <v>8445</v>
      </c>
    </row>
    <row r="12" spans="1:5">
      <c r="A12" s="4" t="s">
        <v>79</v>
      </c>
      <c r="B12" s="5" t="n">
        <v>1988609</v>
      </c>
      <c r="C12" s="5" t="n">
        <v>1971756</v>
      </c>
    </row>
    <row r="13" spans="1:5">
      <c r="A13" s="4" t="s">
        <v>81</v>
      </c>
      <c r="B13" s="5" t="n">
        <v>124100</v>
      </c>
      <c r="C13" s="5" t="n">
        <v>131058</v>
      </c>
    </row>
    <row r="14" spans="1:5">
      <c r="A14" s="4" t="s">
        <v>82</v>
      </c>
      <c r="B14" s="5" t="n">
        <v>28882</v>
      </c>
      <c r="C14" s="5" t="n">
        <v>40546</v>
      </c>
    </row>
    <row r="15" spans="1:5">
      <c r="A15" s="4" t="s">
        <v>83</v>
      </c>
      <c r="B15" s="5" t="n">
        <v>59291</v>
      </c>
      <c r="C15" s="5" t="n">
        <v>30391</v>
      </c>
    </row>
    <row r="16" spans="1:5">
      <c r="A16" s="4" t="s">
        <v>84</v>
      </c>
      <c r="B16" s="5" t="n">
        <v>212273</v>
      </c>
      <c r="C16" s="5" t="n">
        <v>201995</v>
      </c>
    </row>
    <row r="17" spans="1:5">
      <c r="A17" s="4" t="s">
        <v>85</v>
      </c>
      <c r="B17" s="5" t="n">
        <v>637647</v>
      </c>
      <c r="C17" s="5" t="n">
        <v>666108</v>
      </c>
    </row>
    <row r="18" spans="1:5">
      <c r="A18" s="4" t="s">
        <v>86</v>
      </c>
      <c r="B18" s="5" t="n">
        <v>96469</v>
      </c>
      <c r="C18" s="5" t="n">
        <v>101724</v>
      </c>
    </row>
    <row r="19" spans="1:5">
      <c r="A19" s="4" t="s">
        <v>87</v>
      </c>
      <c r="B19" s="5" t="n">
        <v>37017</v>
      </c>
      <c r="C19" s="5" t="n">
        <v>20402</v>
      </c>
    </row>
    <row r="20" spans="1:5">
      <c r="A20" s="4" t="s">
        <v>88</v>
      </c>
      <c r="B20" s="5" t="n">
        <v>983406</v>
      </c>
      <c r="C20" s="5" t="n">
        <v>990229</v>
      </c>
    </row>
    <row r="21" spans="1:5">
      <c r="A21" s="4" t="s">
        <v>471</v>
      </c>
      <c r="B21" s="5" t="n">
        <v>1044166</v>
      </c>
      <c r="C21" s="5" t="n">
        <v>1021975</v>
      </c>
    </row>
    <row r="22" spans="1:5">
      <c r="A22" s="4" t="s">
        <v>93</v>
      </c>
      <c r="B22" s="5" t="n">
        <v>-41717</v>
      </c>
      <c r="C22" s="5" t="n">
        <v>-42906</v>
      </c>
    </row>
    <row r="23" spans="1:5">
      <c r="A23" s="4" t="s">
        <v>94</v>
      </c>
      <c r="B23" s="5" t="n">
        <v>1002449</v>
      </c>
      <c r="C23" s="5" t="n">
        <v>979069</v>
      </c>
    </row>
    <row r="24" spans="1:5">
      <c r="A24" s="4" t="s">
        <v>95</v>
      </c>
      <c r="B24" s="5" t="n">
        <v>2754</v>
      </c>
      <c r="C24" s="5" t="n">
        <v>2458</v>
      </c>
    </row>
    <row r="25" spans="1:5">
      <c r="A25" s="4" t="s">
        <v>96</v>
      </c>
      <c r="B25" s="5" t="n">
        <v>1005203</v>
      </c>
      <c r="C25" s="5" t="n">
        <v>981527</v>
      </c>
      <c r="D25" s="5" t="n">
        <v>1661302</v>
      </c>
      <c r="E25" s="5" t="n">
        <v>1640385</v>
      </c>
    </row>
    <row r="26" spans="1:5">
      <c r="A26" s="4" t="s">
        <v>97</v>
      </c>
      <c r="B26" s="5" t="n">
        <v>1988609</v>
      </c>
      <c r="C26" s="5" t="n">
        <v>1971756</v>
      </c>
    </row>
    <row r="27" spans="1:5">
      <c r="A27" s="4" t="s">
        <v>460</v>
      </c>
    </row>
    <row r="28" spans="1:5">
      <c r="A28" s="3" t="s">
        <v>265</v>
      </c>
    </row>
    <row r="29" spans="1:5">
      <c r="A29" s="4" t="s">
        <v>70</v>
      </c>
      <c r="C29" s="4" t="s">
        <v>472</v>
      </c>
      <c r="E29" s="4" t="s">
        <v>472</v>
      </c>
    </row>
    <row r="30" spans="1:5">
      <c r="A30" s="4" t="s">
        <v>129</v>
      </c>
      <c r="B30" s="5" t="n">
        <v>-9226</v>
      </c>
      <c r="C30" s="5" t="n">
        <v>-17044</v>
      </c>
    </row>
    <row r="31" spans="1:5">
      <c r="A31" s="4" t="s">
        <v>72</v>
      </c>
      <c r="B31" s="5" t="n">
        <v>-1454</v>
      </c>
      <c r="C31" s="5" t="n">
        <v>-1632</v>
      </c>
    </row>
    <row r="32" spans="1:5">
      <c r="A32" s="4" t="s">
        <v>73</v>
      </c>
      <c r="B32" s="5" t="n">
        <v>-25902</v>
      </c>
      <c r="C32" s="5" t="n">
        <v>-24542</v>
      </c>
    </row>
    <row r="33" spans="1:5">
      <c r="A33" s="4" t="s">
        <v>74</v>
      </c>
      <c r="B33" s="5" t="n">
        <v>-36582</v>
      </c>
      <c r="C33" s="5" t="n">
        <v>-43218</v>
      </c>
    </row>
    <row r="34" spans="1:5">
      <c r="A34" s="4" t="s">
        <v>473</v>
      </c>
      <c r="B34" s="5" t="n">
        <v>-680885</v>
      </c>
      <c r="C34" s="5" t="n">
        <v>-697876</v>
      </c>
    </row>
    <row r="35" spans="1:5">
      <c r="A35" s="4" t="s">
        <v>474</v>
      </c>
      <c r="B35" s="5" t="n">
        <v>-2287104</v>
      </c>
      <c r="C35" s="5" t="n">
        <v>-2246858</v>
      </c>
    </row>
    <row r="36" spans="1:5">
      <c r="A36" s="4" t="s">
        <v>79</v>
      </c>
      <c r="B36" s="5" t="n">
        <v>-3004571</v>
      </c>
      <c r="C36" s="5" t="n">
        <v>-2987952</v>
      </c>
    </row>
    <row r="37" spans="1:5">
      <c r="A37" s="4" t="s">
        <v>81</v>
      </c>
      <c r="B37" s="5" t="n">
        <v>-9226</v>
      </c>
      <c r="C37" s="5" t="n">
        <v>-17044</v>
      </c>
    </row>
    <row r="38" spans="1:5">
      <c r="A38" s="4" t="s">
        <v>83</v>
      </c>
      <c r="B38" s="5" t="n">
        <v>-27356</v>
      </c>
      <c r="C38" s="5" t="n">
        <v>-26174</v>
      </c>
    </row>
    <row r="39" spans="1:5">
      <c r="A39" s="4" t="s">
        <v>84</v>
      </c>
      <c r="B39" s="5" t="n">
        <v>-36582</v>
      </c>
      <c r="C39" s="5" t="n">
        <v>-43218</v>
      </c>
    </row>
    <row r="40" spans="1:5">
      <c r="A40" s="4" t="s">
        <v>475</v>
      </c>
      <c r="B40" s="5" t="n">
        <v>-680885</v>
      </c>
      <c r="C40" s="5" t="n">
        <v>-697876</v>
      </c>
    </row>
    <row r="41" spans="1:5">
      <c r="A41" s="4" t="s">
        <v>87</v>
      </c>
      <c r="C41" s="5" t="n">
        <v>0</v>
      </c>
    </row>
    <row r="42" spans="1:5">
      <c r="A42" s="4" t="s">
        <v>88</v>
      </c>
      <c r="B42" s="5" t="n">
        <v>-717467</v>
      </c>
      <c r="C42" s="5" t="n">
        <v>-741094</v>
      </c>
    </row>
    <row r="43" spans="1:5">
      <c r="A43" s="4" t="s">
        <v>471</v>
      </c>
      <c r="B43" s="5" t="n">
        <v>-2287104</v>
      </c>
      <c r="C43" s="5" t="n">
        <v>-2246858</v>
      </c>
    </row>
    <row r="44" spans="1:5">
      <c r="A44" s="4" t="s">
        <v>94</v>
      </c>
      <c r="B44" s="5" t="n">
        <v>-2287104</v>
      </c>
      <c r="C44" s="5" t="n">
        <v>-2246858</v>
      </c>
    </row>
    <row r="45" spans="1:5">
      <c r="A45" s="4" t="s">
        <v>96</v>
      </c>
      <c r="B45" s="5" t="n">
        <v>-2287104</v>
      </c>
      <c r="C45" s="5" t="n">
        <v>-2246858</v>
      </c>
    </row>
    <row r="46" spans="1:5">
      <c r="A46" s="4" t="s">
        <v>97</v>
      </c>
      <c r="B46" s="5" t="n">
        <v>-3004571</v>
      </c>
      <c r="C46" s="5" t="n">
        <v>-2987952</v>
      </c>
    </row>
    <row r="47" spans="1:5">
      <c r="A47" s="4" t="s">
        <v>464</v>
      </c>
    </row>
    <row r="48" spans="1:5">
      <c r="A48" s="3" t="s">
        <v>265</v>
      </c>
    </row>
    <row r="49" spans="1:5">
      <c r="A49" s="4" t="s">
        <v>70</v>
      </c>
      <c r="B49" s="5" t="n">
        <v>108</v>
      </c>
      <c r="C49" s="5" t="n">
        <v>108</v>
      </c>
    </row>
    <row r="50" spans="1:5">
      <c r="A50" s="4" t="s">
        <v>129</v>
      </c>
      <c r="B50" s="5" t="n">
        <v>408</v>
      </c>
      <c r="C50" s="5" t="n">
        <v>1743</v>
      </c>
    </row>
    <row r="51" spans="1:5">
      <c r="A51" s="4" t="s">
        <v>73</v>
      </c>
      <c r="B51" s="5" t="n">
        <v>25912</v>
      </c>
      <c r="C51" s="5" t="n">
        <v>24583</v>
      </c>
    </row>
    <row r="52" spans="1:5">
      <c r="A52" s="4" t="s">
        <v>74</v>
      </c>
      <c r="B52" s="5" t="n">
        <v>26428</v>
      </c>
      <c r="C52" s="5" t="n">
        <v>26434</v>
      </c>
    </row>
    <row r="53" spans="1:5">
      <c r="A53" s="4" t="s">
        <v>473</v>
      </c>
      <c r="B53" s="5" t="n">
        <v>572360</v>
      </c>
      <c r="C53" s="5" t="n">
        <v>600802</v>
      </c>
    </row>
    <row r="54" spans="1:5">
      <c r="A54" s="4" t="s">
        <v>474</v>
      </c>
      <c r="B54" s="5" t="n">
        <v>1045293</v>
      </c>
      <c r="C54" s="5" t="n">
        <v>1013869</v>
      </c>
    </row>
    <row r="55" spans="1:5">
      <c r="A55" s="4" t="s">
        <v>78</v>
      </c>
      <c r="B55" s="5" t="n">
        <v>3765</v>
      </c>
      <c r="C55" s="5" t="n">
        <v>3996</v>
      </c>
    </row>
    <row r="56" spans="1:5">
      <c r="A56" s="4" t="s">
        <v>79</v>
      </c>
      <c r="B56" s="5" t="n">
        <v>1647846</v>
      </c>
      <c r="C56" s="5" t="n">
        <v>1645101</v>
      </c>
    </row>
    <row r="57" spans="1:5">
      <c r="A57" s="4" t="s">
        <v>81</v>
      </c>
      <c r="B57" s="5" t="n">
        <v>19</v>
      </c>
      <c r="C57" s="5" t="n">
        <v>22</v>
      </c>
    </row>
    <row r="58" spans="1:5">
      <c r="A58" s="4" t="s">
        <v>83</v>
      </c>
      <c r="B58" s="5" t="n">
        <v>8832</v>
      </c>
      <c r="C58" s="5" t="n">
        <v>4929</v>
      </c>
    </row>
    <row r="59" spans="1:5">
      <c r="A59" s="4" t="s">
        <v>84</v>
      </c>
      <c r="B59" s="5" t="n">
        <v>8851</v>
      </c>
      <c r="C59" s="5" t="n">
        <v>4951</v>
      </c>
    </row>
    <row r="60" spans="1:5">
      <c r="A60" s="4" t="s">
        <v>85</v>
      </c>
      <c r="B60" s="5" t="n">
        <v>634041</v>
      </c>
      <c r="C60" s="5" t="n">
        <v>658623</v>
      </c>
    </row>
    <row r="61" spans="1:5">
      <c r="A61" s="4" t="s">
        <v>88</v>
      </c>
      <c r="B61" s="5" t="n">
        <v>642892</v>
      </c>
      <c r="C61" s="5" t="n">
        <v>663574</v>
      </c>
    </row>
    <row r="62" spans="1:5">
      <c r="A62" s="4" t="s">
        <v>471</v>
      </c>
      <c r="B62" s="5" t="n">
        <v>1004954</v>
      </c>
      <c r="C62" s="5" t="n">
        <v>981527</v>
      </c>
    </row>
    <row r="63" spans="1:5">
      <c r="A63" s="4" t="s">
        <v>94</v>
      </c>
      <c r="B63" s="5" t="n">
        <v>1004954</v>
      </c>
      <c r="C63" s="5" t="n">
        <v>981527</v>
      </c>
    </row>
    <row r="64" spans="1:5">
      <c r="A64" s="4" t="s">
        <v>96</v>
      </c>
      <c r="B64" s="5" t="n">
        <v>1004954</v>
      </c>
      <c r="C64" s="5" t="n">
        <v>981527</v>
      </c>
    </row>
    <row r="65" spans="1:5">
      <c r="A65" s="4" t="s">
        <v>97</v>
      </c>
      <c r="B65" s="5" t="n">
        <v>1647846</v>
      </c>
      <c r="C65" s="5" t="n">
        <v>1645101</v>
      </c>
    </row>
    <row r="66" spans="1:5">
      <c r="A66" s="4" t="s">
        <v>463</v>
      </c>
    </row>
    <row r="67" spans="1:5">
      <c r="A67" s="3" t="s">
        <v>265</v>
      </c>
    </row>
    <row r="68" spans="1:5">
      <c r="A68" s="4" t="s">
        <v>70</v>
      </c>
      <c r="B68" s="5" t="n">
        <v>18682</v>
      </c>
      <c r="C68" s="5" t="n">
        <v>27533</v>
      </c>
      <c r="D68" s="5" t="n">
        <v>3410</v>
      </c>
      <c r="E68" s="5" t="n">
        <v>5763</v>
      </c>
    </row>
    <row r="69" spans="1:5">
      <c r="A69" s="4" t="s">
        <v>129</v>
      </c>
      <c r="B69" s="5" t="n">
        <v>232126</v>
      </c>
      <c r="C69" s="5" t="n">
        <v>230230</v>
      </c>
    </row>
    <row r="70" spans="1:5">
      <c r="A70" s="4" t="s">
        <v>72</v>
      </c>
      <c r="B70" s="5" t="n">
        <v>200296</v>
      </c>
      <c r="C70" s="5" t="n">
        <v>189015</v>
      </c>
    </row>
    <row r="71" spans="1:5">
      <c r="A71" s="4" t="s">
        <v>73</v>
      </c>
      <c r="B71" s="5" t="n">
        <v>14285</v>
      </c>
      <c r="C71" s="5" t="n">
        <v>17064</v>
      </c>
    </row>
    <row r="72" spans="1:5">
      <c r="A72" s="4" t="s">
        <v>74</v>
      </c>
      <c r="B72" s="5" t="n">
        <v>465389</v>
      </c>
      <c r="C72" s="5" t="n">
        <v>463842</v>
      </c>
    </row>
    <row r="73" spans="1:5">
      <c r="A73" s="4" t="s">
        <v>413</v>
      </c>
      <c r="B73" s="5" t="n">
        <v>232376</v>
      </c>
      <c r="C73" s="5" t="n">
        <v>231373</v>
      </c>
    </row>
    <row r="74" spans="1:5">
      <c r="A74" s="4" t="s">
        <v>76</v>
      </c>
      <c r="B74" s="5" t="n">
        <v>633771</v>
      </c>
      <c r="C74" s="5" t="n">
        <v>633771</v>
      </c>
    </row>
    <row r="75" spans="1:5">
      <c r="A75" s="4" t="s">
        <v>473</v>
      </c>
      <c r="B75" s="5" t="n">
        <v>23805</v>
      </c>
      <c r="C75" s="5" t="n">
        <v>14185</v>
      </c>
    </row>
    <row r="76" spans="1:5">
      <c r="A76" s="4" t="s">
        <v>474</v>
      </c>
      <c r="B76" s="5" t="n">
        <v>690693</v>
      </c>
      <c r="C76" s="5" t="n">
        <v>687691</v>
      </c>
    </row>
    <row r="77" spans="1:5">
      <c r="A77" s="4" t="s">
        <v>77</v>
      </c>
      <c r="B77" s="5" t="n">
        <v>189344</v>
      </c>
      <c r="C77" s="5" t="n">
        <v>198531</v>
      </c>
    </row>
    <row r="78" spans="1:5">
      <c r="A78" s="4" t="s">
        <v>78</v>
      </c>
      <c r="B78" s="5" t="n">
        <v>18269</v>
      </c>
      <c r="C78" s="5" t="n">
        <v>2371</v>
      </c>
    </row>
    <row r="79" spans="1:5">
      <c r="A79" s="4" t="s">
        <v>79</v>
      </c>
      <c r="B79" s="5" t="n">
        <v>2253647</v>
      </c>
      <c r="C79" s="5" t="n">
        <v>2231764</v>
      </c>
    </row>
    <row r="80" spans="1:5">
      <c r="A80" s="4" t="s">
        <v>81</v>
      </c>
      <c r="B80" s="5" t="n">
        <v>111825</v>
      </c>
      <c r="C80" s="5" t="n">
        <v>114745</v>
      </c>
    </row>
    <row r="81" spans="1:5">
      <c r="A81" s="4" t="s">
        <v>82</v>
      </c>
      <c r="B81" s="5" t="n">
        <v>24341</v>
      </c>
      <c r="C81" s="5" t="n">
        <v>35278</v>
      </c>
    </row>
    <row r="82" spans="1:5">
      <c r="A82" s="4" t="s">
        <v>83</v>
      </c>
      <c r="B82" s="5" t="n">
        <v>71986</v>
      </c>
      <c r="C82" s="5" t="n">
        <v>46722</v>
      </c>
    </row>
    <row r="83" spans="1:5">
      <c r="A83" s="4" t="s">
        <v>84</v>
      </c>
      <c r="B83" s="5" t="n">
        <v>208152</v>
      </c>
      <c r="C83" s="5" t="n">
        <v>196745</v>
      </c>
    </row>
    <row r="84" spans="1:5">
      <c r="A84" s="4" t="s">
        <v>475</v>
      </c>
      <c r="B84" s="5" t="n">
        <v>657077</v>
      </c>
      <c r="C84" s="5" t="n">
        <v>683700</v>
      </c>
    </row>
    <row r="85" spans="1:5">
      <c r="A85" s="4" t="s">
        <v>85</v>
      </c>
      <c r="B85" s="5" t="n">
        <v>3499</v>
      </c>
      <c r="C85" s="5" t="n">
        <v>7363</v>
      </c>
    </row>
    <row r="86" spans="1:5">
      <c r="A86" s="4" t="s">
        <v>86</v>
      </c>
      <c r="B86" s="5" t="n">
        <v>76433</v>
      </c>
      <c r="C86" s="5" t="n">
        <v>81296</v>
      </c>
    </row>
    <row r="87" spans="1:5">
      <c r="A87" s="4" t="s">
        <v>87</v>
      </c>
      <c r="B87" s="5" t="n">
        <v>31591</v>
      </c>
      <c r="C87" s="5" t="n">
        <v>19441</v>
      </c>
    </row>
    <row r="88" spans="1:5">
      <c r="A88" s="4" t="s">
        <v>88</v>
      </c>
      <c r="B88" s="5" t="n">
        <v>976752</v>
      </c>
      <c r="C88" s="5" t="n">
        <v>988545</v>
      </c>
    </row>
    <row r="89" spans="1:5">
      <c r="A89" s="4" t="s">
        <v>471</v>
      </c>
      <c r="B89" s="5" t="n">
        <v>1283583</v>
      </c>
      <c r="C89" s="5" t="n">
        <v>1250573</v>
      </c>
    </row>
    <row r="90" spans="1:5">
      <c r="A90" s="4" t="s">
        <v>93</v>
      </c>
      <c r="B90" s="5" t="n">
        <v>-6688</v>
      </c>
      <c r="C90" s="5" t="n">
        <v>-7354</v>
      </c>
    </row>
    <row r="91" spans="1:5">
      <c r="A91" s="4" t="s">
        <v>94</v>
      </c>
      <c r="B91" s="5" t="n">
        <v>1276895</v>
      </c>
      <c r="C91" s="5" t="n">
        <v>1243219</v>
      </c>
    </row>
    <row r="92" spans="1:5">
      <c r="A92" s="4" t="s">
        <v>96</v>
      </c>
      <c r="B92" s="5" t="n">
        <v>1276895</v>
      </c>
      <c r="C92" s="5" t="n">
        <v>1243219</v>
      </c>
    </row>
    <row r="93" spans="1:5">
      <c r="A93" s="4" t="s">
        <v>97</v>
      </c>
      <c r="B93" s="5" t="n">
        <v>2253647</v>
      </c>
      <c r="C93" s="5" t="n">
        <v>2231764</v>
      </c>
    </row>
    <row r="94" spans="1:5">
      <c r="A94" s="4" t="s">
        <v>462</v>
      </c>
    </row>
    <row r="95" spans="1:5">
      <c r="A95" s="3" t="s">
        <v>265</v>
      </c>
    </row>
    <row r="96" spans="1:5">
      <c r="A96" s="4" t="s">
        <v>70</v>
      </c>
      <c r="B96" s="5" t="n">
        <v>9564</v>
      </c>
      <c r="C96" s="5" t="n">
        <v>14191</v>
      </c>
      <c r="D96" s="6" t="n">
        <v>13712</v>
      </c>
      <c r="E96" s="6" t="n">
        <v>17949</v>
      </c>
    </row>
    <row r="97" spans="1:5">
      <c r="A97" s="4" t="s">
        <v>129</v>
      </c>
      <c r="B97" s="5" t="n">
        <v>35342</v>
      </c>
      <c r="C97" s="5" t="n">
        <v>35019</v>
      </c>
    </row>
    <row r="98" spans="1:5">
      <c r="A98" s="4" t="s">
        <v>72</v>
      </c>
      <c r="B98" s="5" t="n">
        <v>34091</v>
      </c>
      <c r="C98" s="5" t="n">
        <v>30936</v>
      </c>
    </row>
    <row r="99" spans="1:5">
      <c r="A99" s="4" t="s">
        <v>73</v>
      </c>
      <c r="B99" s="5" t="n">
        <v>3566</v>
      </c>
      <c r="C99" s="5" t="n">
        <v>3106</v>
      </c>
    </row>
    <row r="100" spans="1:5">
      <c r="A100" s="4" t="s">
        <v>74</v>
      </c>
      <c r="B100" s="5" t="n">
        <v>82563</v>
      </c>
      <c r="C100" s="5" t="n">
        <v>83252</v>
      </c>
    </row>
    <row r="101" spans="1:5">
      <c r="A101" s="4" t="s">
        <v>413</v>
      </c>
      <c r="B101" s="5" t="n">
        <v>12510</v>
      </c>
      <c r="C101" s="5" t="n">
        <v>12955</v>
      </c>
    </row>
    <row r="102" spans="1:5">
      <c r="A102" s="4" t="s">
        <v>76</v>
      </c>
      <c r="B102" s="5" t="n">
        <v>271484</v>
      </c>
      <c r="C102" s="5" t="n">
        <v>271214</v>
      </c>
    </row>
    <row r="103" spans="1:5">
      <c r="A103" s="4" t="s">
        <v>473</v>
      </c>
      <c r="B103" s="5" t="n">
        <v>84720</v>
      </c>
      <c r="C103" s="5" t="n">
        <v>82889</v>
      </c>
    </row>
    <row r="104" spans="1:5">
      <c r="A104" s="4" t="s">
        <v>474</v>
      </c>
      <c r="B104" s="5" t="n">
        <v>551118</v>
      </c>
      <c r="C104" s="5" t="n">
        <v>545298</v>
      </c>
    </row>
    <row r="105" spans="1:5">
      <c r="A105" s="4" t="s">
        <v>77</v>
      </c>
      <c r="B105" s="5" t="n">
        <v>81395</v>
      </c>
      <c r="C105" s="5" t="n">
        <v>85157</v>
      </c>
    </row>
    <row r="106" spans="1:5">
      <c r="A106" s="4" t="s">
        <v>78</v>
      </c>
      <c r="B106" s="5" t="n">
        <v>7897</v>
      </c>
      <c r="C106" s="5" t="n">
        <v>2078</v>
      </c>
    </row>
    <row r="107" spans="1:5">
      <c r="A107" s="4" t="s">
        <v>79</v>
      </c>
      <c r="B107" s="5" t="n">
        <v>1091687</v>
      </c>
      <c r="C107" s="5" t="n">
        <v>1082843</v>
      </c>
    </row>
    <row r="108" spans="1:5">
      <c r="A108" s="4" t="s">
        <v>81</v>
      </c>
      <c r="B108" s="5" t="n">
        <v>21482</v>
      </c>
      <c r="C108" s="5" t="n">
        <v>33335</v>
      </c>
    </row>
    <row r="109" spans="1:5">
      <c r="A109" s="4" t="s">
        <v>82</v>
      </c>
      <c r="B109" s="5" t="n">
        <v>4541</v>
      </c>
      <c r="C109" s="5" t="n">
        <v>5268</v>
      </c>
    </row>
    <row r="110" spans="1:5">
      <c r="A110" s="4" t="s">
        <v>83</v>
      </c>
      <c r="B110" s="5" t="n">
        <v>5829</v>
      </c>
      <c r="C110" s="5" t="n">
        <v>4914</v>
      </c>
    </row>
    <row r="111" spans="1:5">
      <c r="A111" s="4" t="s">
        <v>84</v>
      </c>
      <c r="B111" s="5" t="n">
        <v>31852</v>
      </c>
      <c r="C111" s="5" t="n">
        <v>43517</v>
      </c>
    </row>
    <row r="112" spans="1:5">
      <c r="A112" s="4" t="s">
        <v>475</v>
      </c>
      <c r="B112" s="5" t="n">
        <v>23808</v>
      </c>
      <c r="C112" s="5" t="n">
        <v>14176</v>
      </c>
    </row>
    <row r="113" spans="1:5">
      <c r="A113" s="4" t="s">
        <v>85</v>
      </c>
      <c r="B113" s="5" t="n">
        <v>107</v>
      </c>
      <c r="C113" s="5" t="n">
        <v>122</v>
      </c>
    </row>
    <row r="114" spans="1:5">
      <c r="A114" s="4" t="s">
        <v>86</v>
      </c>
      <c r="B114" s="5" t="n">
        <v>20036</v>
      </c>
      <c r="C114" s="5" t="n">
        <v>20428</v>
      </c>
    </row>
    <row r="115" spans="1:5">
      <c r="A115" s="4" t="s">
        <v>87</v>
      </c>
      <c r="B115" s="5" t="n">
        <v>5426</v>
      </c>
      <c r="C115" s="5" t="n">
        <v>961</v>
      </c>
    </row>
    <row r="116" spans="1:5">
      <c r="A116" s="4" t="s">
        <v>88</v>
      </c>
      <c r="B116" s="5" t="n">
        <v>81229</v>
      </c>
      <c r="C116" s="5" t="n">
        <v>79204</v>
      </c>
    </row>
    <row r="117" spans="1:5">
      <c r="A117" s="4" t="s">
        <v>471</v>
      </c>
      <c r="B117" s="5" t="n">
        <v>1042733</v>
      </c>
      <c r="C117" s="5" t="n">
        <v>1036733</v>
      </c>
    </row>
    <row r="118" spans="1:5">
      <c r="A118" s="4" t="s">
        <v>93</v>
      </c>
      <c r="B118" s="5" t="n">
        <v>-35029</v>
      </c>
      <c r="C118" s="5" t="n">
        <v>-35552</v>
      </c>
    </row>
    <row r="119" spans="1:5">
      <c r="A119" s="4" t="s">
        <v>94</v>
      </c>
      <c r="B119" s="5" t="n">
        <v>1007704</v>
      </c>
      <c r="C119" s="5" t="n">
        <v>1001181</v>
      </c>
    </row>
    <row r="120" spans="1:5">
      <c r="A120" s="4" t="s">
        <v>95</v>
      </c>
      <c r="B120" s="5" t="n">
        <v>2754</v>
      </c>
      <c r="C120" s="5" t="n">
        <v>2458</v>
      </c>
    </row>
    <row r="121" spans="1:5">
      <c r="A121" s="4" t="s">
        <v>96</v>
      </c>
      <c r="B121" s="5" t="n">
        <v>1010458</v>
      </c>
      <c r="C121" s="5" t="n">
        <v>1003639</v>
      </c>
    </row>
    <row r="122" spans="1:5">
      <c r="A122" s="4" t="s">
        <v>97</v>
      </c>
      <c r="B122" s="6" t="n">
        <v>1091687</v>
      </c>
      <c r="C122" s="6" t="n">
        <v>108284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76</v>
      </c>
      <c r="B1" s="2" t="s">
        <v>1</v>
      </c>
    </row>
    <row r="2" spans="1:5">
      <c r="B2" s="2" t="s">
        <v>2</v>
      </c>
      <c r="C2" s="2" t="s">
        <v>27</v>
      </c>
      <c r="D2" s="2" t="s">
        <v>68</v>
      </c>
      <c r="E2" s="2" t="s">
        <v>470</v>
      </c>
    </row>
    <row r="3" spans="1:5">
      <c r="A3" s="3" t="s">
        <v>265</v>
      </c>
    </row>
    <row r="4" spans="1:5">
      <c r="A4" s="4" t="s">
        <v>477</v>
      </c>
      <c r="B4" s="6" t="n">
        <v>19910</v>
      </c>
      <c r="C4" s="6" t="n">
        <v>7565</v>
      </c>
    </row>
    <row r="5" spans="1:5">
      <c r="A5" s="4" t="s">
        <v>134</v>
      </c>
      <c r="B5" s="5" t="n">
        <v>-9718</v>
      </c>
      <c r="C5" s="5" t="n">
        <v>-12851</v>
      </c>
    </row>
    <row r="6" spans="1:5">
      <c r="A6" s="4" t="s">
        <v>135</v>
      </c>
      <c r="B6" s="5" t="n">
        <v>2475</v>
      </c>
      <c r="C6" s="5" t="n">
        <v>205</v>
      </c>
    </row>
    <row r="7" spans="1:5">
      <c r="A7" s="4" t="s">
        <v>136</v>
      </c>
      <c r="B7" s="5" t="n">
        <v>0</v>
      </c>
      <c r="C7" s="5" t="n">
        <v>53</v>
      </c>
    </row>
    <row r="8" spans="1:5">
      <c r="A8" s="4" t="s">
        <v>137</v>
      </c>
      <c r="B8" s="5" t="n">
        <v>-7243</v>
      </c>
      <c r="C8" s="5" t="n">
        <v>-12593</v>
      </c>
    </row>
    <row r="9" spans="1:5">
      <c r="A9" s="4" t="s">
        <v>478</v>
      </c>
      <c r="B9" s="5" t="n">
        <v>-25000</v>
      </c>
      <c r="C9" s="5" t="n">
        <v>0</v>
      </c>
    </row>
    <row r="10" spans="1:5">
      <c r="A10" s="4" t="s">
        <v>140</v>
      </c>
      <c r="B10" s="5" t="n">
        <v>0</v>
      </c>
      <c r="C10" s="5" t="n">
        <v>-814</v>
      </c>
    </row>
    <row r="11" spans="1:5">
      <c r="A11" s="4" t="s">
        <v>479</v>
      </c>
      <c r="B11" s="5" t="n">
        <v>-1234</v>
      </c>
      <c r="C11" s="5" t="n">
        <v>-1050</v>
      </c>
    </row>
    <row r="12" spans="1:5">
      <c r="A12" s="4" t="s">
        <v>142</v>
      </c>
      <c r="B12" s="5" t="n">
        <v>-26234</v>
      </c>
      <c r="C12" s="5" t="n">
        <v>-1864</v>
      </c>
    </row>
    <row r="13" spans="1:5">
      <c r="A13" s="4" t="s">
        <v>143</v>
      </c>
      <c r="B13" s="5" t="n">
        <v>89</v>
      </c>
      <c r="C13" s="5" t="n">
        <v>302</v>
      </c>
    </row>
    <row r="14" spans="1:5">
      <c r="A14" s="4" t="s">
        <v>144</v>
      </c>
      <c r="B14" s="5" t="n">
        <v>-13478</v>
      </c>
      <c r="C14" s="5" t="n">
        <v>-6590</v>
      </c>
    </row>
    <row r="15" spans="1:5">
      <c r="A15" s="4" t="s">
        <v>70</v>
      </c>
      <c r="B15" s="5" t="n">
        <v>28354</v>
      </c>
      <c r="C15" s="5" t="n">
        <v>17122</v>
      </c>
      <c r="D15" s="6" t="n">
        <v>41832</v>
      </c>
      <c r="E15" s="6" t="n">
        <v>23712</v>
      </c>
    </row>
    <row r="16" spans="1:5">
      <c r="A16" s="4" t="s">
        <v>460</v>
      </c>
    </row>
    <row r="17" spans="1:5">
      <c r="A17" s="3" t="s">
        <v>265</v>
      </c>
    </row>
    <row r="18" spans="1:5">
      <c r="A18" s="4" t="s">
        <v>477</v>
      </c>
      <c r="C18" s="5" t="n">
        <v>148</v>
      </c>
    </row>
    <row r="19" spans="1:5">
      <c r="A19" s="4" t="s">
        <v>140</v>
      </c>
      <c r="C19" s="5" t="n">
        <v>-148</v>
      </c>
    </row>
    <row r="20" spans="1:5">
      <c r="A20" s="4" t="s">
        <v>142</v>
      </c>
      <c r="C20" s="5" t="n">
        <v>-148</v>
      </c>
    </row>
    <row r="21" spans="1:5">
      <c r="A21" s="4" t="s">
        <v>70</v>
      </c>
      <c r="D21" s="4" t="s">
        <v>472</v>
      </c>
      <c r="E21" s="4" t="s">
        <v>472</v>
      </c>
    </row>
    <row r="22" spans="1:5">
      <c r="A22" s="4" t="s">
        <v>462</v>
      </c>
    </row>
    <row r="23" spans="1:5">
      <c r="A23" s="3" t="s">
        <v>265</v>
      </c>
    </row>
    <row r="24" spans="1:5">
      <c r="A24" s="4" t="s">
        <v>477</v>
      </c>
      <c r="B24" s="5" t="n">
        <v>-12103</v>
      </c>
      <c r="C24" s="5" t="n">
        <v>4340</v>
      </c>
    </row>
    <row r="25" spans="1:5">
      <c r="A25" s="4" t="s">
        <v>134</v>
      </c>
      <c r="B25" s="5" t="n">
        <v>-422</v>
      </c>
      <c r="C25" s="5" t="n">
        <v>-225</v>
      </c>
    </row>
    <row r="26" spans="1:5">
      <c r="A26" s="4" t="s">
        <v>135</v>
      </c>
      <c r="B26" s="5" t="n">
        <v>8</v>
      </c>
      <c r="C26" s="5" t="n">
        <v>5</v>
      </c>
    </row>
    <row r="27" spans="1:5">
      <c r="A27" s="4" t="s">
        <v>136</v>
      </c>
      <c r="C27" s="5" t="n">
        <v>53</v>
      </c>
    </row>
    <row r="28" spans="1:5">
      <c r="A28" s="4" t="s">
        <v>137</v>
      </c>
      <c r="B28" s="5" t="n">
        <v>-414</v>
      </c>
      <c r="C28" s="5" t="n">
        <v>-167</v>
      </c>
    </row>
    <row r="29" spans="1:5">
      <c r="A29" s="4" t="s">
        <v>480</v>
      </c>
      <c r="B29" s="5" t="n">
        <v>7801</v>
      </c>
      <c r="C29" s="5" t="n">
        <v>2905</v>
      </c>
    </row>
    <row r="30" spans="1:5">
      <c r="A30" s="4" t="s">
        <v>140</v>
      </c>
      <c r="C30" s="5" t="n">
        <v>-11617</v>
      </c>
    </row>
    <row r="31" spans="1:5">
      <c r="A31" s="4" t="s">
        <v>142</v>
      </c>
      <c r="B31" s="5" t="n">
        <v>7801</v>
      </c>
      <c r="C31" s="5" t="n">
        <v>-8712</v>
      </c>
    </row>
    <row r="32" spans="1:5">
      <c r="A32" s="4" t="s">
        <v>143</v>
      </c>
      <c r="B32" s="5" t="n">
        <v>89</v>
      </c>
      <c r="C32" s="5" t="n">
        <v>302</v>
      </c>
    </row>
    <row r="33" spans="1:5">
      <c r="A33" s="4" t="s">
        <v>144</v>
      </c>
      <c r="B33" s="5" t="n">
        <v>-4627</v>
      </c>
      <c r="C33" s="5" t="n">
        <v>-4237</v>
      </c>
    </row>
    <row r="34" spans="1:5">
      <c r="A34" s="4" t="s">
        <v>70</v>
      </c>
      <c r="B34" s="5" t="n">
        <v>9564</v>
      </c>
      <c r="C34" s="5" t="n">
        <v>13712</v>
      </c>
      <c r="D34" s="5" t="n">
        <v>14191</v>
      </c>
      <c r="E34" s="5" t="n">
        <v>17949</v>
      </c>
    </row>
    <row r="35" spans="1:5">
      <c r="A35" s="4" t="s">
        <v>464</v>
      </c>
    </row>
    <row r="36" spans="1:5">
      <c r="A36" s="3" t="s">
        <v>265</v>
      </c>
    </row>
    <row r="37" spans="1:5">
      <c r="A37" s="4" t="s">
        <v>477</v>
      </c>
      <c r="B37" s="5" t="n">
        <v>-3443</v>
      </c>
      <c r="C37" s="5" t="n">
        <v>1450</v>
      </c>
    </row>
    <row r="38" spans="1:5">
      <c r="A38" s="4" t="s">
        <v>478</v>
      </c>
      <c r="B38" s="5" t="n">
        <v>-25000</v>
      </c>
    </row>
    <row r="39" spans="1:5">
      <c r="A39" s="4" t="s">
        <v>480</v>
      </c>
      <c r="B39" s="5" t="n">
        <v>28443</v>
      </c>
    </row>
    <row r="40" spans="1:5">
      <c r="A40" s="4" t="s">
        <v>140</v>
      </c>
      <c r="C40" s="5" t="n">
        <v>-1450</v>
      </c>
    </row>
    <row r="41" spans="1:5">
      <c r="A41" s="4" t="s">
        <v>142</v>
      </c>
      <c r="B41" s="5" t="n">
        <v>3443</v>
      </c>
      <c r="C41" s="5" t="n">
        <v>-1450</v>
      </c>
    </row>
    <row r="42" spans="1:5">
      <c r="A42" s="4" t="s">
        <v>70</v>
      </c>
      <c r="B42" s="5" t="n">
        <v>108</v>
      </c>
      <c r="D42" s="5" t="n">
        <v>108</v>
      </c>
    </row>
    <row r="43" spans="1:5">
      <c r="A43" s="4" t="s">
        <v>463</v>
      </c>
    </row>
    <row r="44" spans="1:5">
      <c r="A44" s="3" t="s">
        <v>265</v>
      </c>
    </row>
    <row r="45" spans="1:5">
      <c r="A45" s="4" t="s">
        <v>477</v>
      </c>
      <c r="B45" s="5" t="n">
        <v>35456</v>
      </c>
      <c r="C45" s="5" t="n">
        <v>1627</v>
      </c>
    </row>
    <row r="46" spans="1:5">
      <c r="A46" s="4" t="s">
        <v>134</v>
      </c>
      <c r="B46" s="5" t="n">
        <v>-9296</v>
      </c>
      <c r="C46" s="5" t="n">
        <v>-12626</v>
      </c>
    </row>
    <row r="47" spans="1:5">
      <c r="A47" s="4" t="s">
        <v>135</v>
      </c>
      <c r="B47" s="5" t="n">
        <v>2467</v>
      </c>
      <c r="C47" s="5" t="n">
        <v>200</v>
      </c>
    </row>
    <row r="48" spans="1:5">
      <c r="A48" s="4" t="s">
        <v>137</v>
      </c>
      <c r="B48" s="5" t="n">
        <v>-6829</v>
      </c>
      <c r="C48" s="5" t="n">
        <v>-12426</v>
      </c>
    </row>
    <row r="49" spans="1:5">
      <c r="A49" s="4" t="s">
        <v>480</v>
      </c>
      <c r="B49" s="5" t="n">
        <v>-36244</v>
      </c>
      <c r="C49" s="5" t="n">
        <v>-2905</v>
      </c>
    </row>
    <row r="50" spans="1:5">
      <c r="A50" s="4" t="s">
        <v>140</v>
      </c>
      <c r="C50" s="5" t="n">
        <v>12401</v>
      </c>
    </row>
    <row r="51" spans="1:5">
      <c r="A51" s="4" t="s">
        <v>479</v>
      </c>
      <c r="B51" s="5" t="n">
        <v>-1234</v>
      </c>
      <c r="C51" s="5" t="n">
        <v>-1050</v>
      </c>
    </row>
    <row r="52" spans="1:5">
      <c r="A52" s="4" t="s">
        <v>142</v>
      </c>
      <c r="B52" s="5" t="n">
        <v>-37478</v>
      </c>
      <c r="C52" s="5" t="n">
        <v>8446</v>
      </c>
    </row>
    <row r="53" spans="1:5">
      <c r="A53" s="4" t="s">
        <v>144</v>
      </c>
      <c r="B53" s="5" t="n">
        <v>-8851</v>
      </c>
      <c r="C53" s="5" t="n">
        <v>-2353</v>
      </c>
    </row>
    <row r="54" spans="1:5">
      <c r="A54" s="4" t="s">
        <v>70</v>
      </c>
      <c r="B54" s="6" t="n">
        <v>18682</v>
      </c>
      <c r="C54" s="6" t="n">
        <v>3410</v>
      </c>
      <c r="D54" s="6" t="n">
        <v>27533</v>
      </c>
      <c r="E54" s="6" t="n">
        <v>576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481</v>
      </c>
      <c r="C1" s="2" t="s">
        <v>1</v>
      </c>
    </row>
    <row r="2" spans="1:4">
      <c r="C2" s="2" t="s">
        <v>2</v>
      </c>
      <c r="D2" s="2" t="s">
        <v>27</v>
      </c>
    </row>
    <row r="3" spans="1:4">
      <c r="A3" s="4" t="s">
        <v>482</v>
      </c>
      <c r="C3" s="6" t="n">
        <v>1971</v>
      </c>
    </row>
    <row r="4" spans="1:4">
      <c r="A4" s="4" t="s">
        <v>483</v>
      </c>
      <c r="C4" s="5" t="n">
        <v>120</v>
      </c>
    </row>
    <row r="5" spans="1:4">
      <c r="A5" s="4" t="s">
        <v>484</v>
      </c>
      <c r="C5" s="5" t="n">
        <v>1234</v>
      </c>
    </row>
    <row r="6" spans="1:4">
      <c r="A6" s="4" t="s">
        <v>485</v>
      </c>
      <c r="B6" s="4" t="s">
        <v>41</v>
      </c>
      <c r="C6" s="5" t="n">
        <v>29206</v>
      </c>
    </row>
    <row r="7" spans="1:4">
      <c r="A7" s="4" t="s">
        <v>486</v>
      </c>
      <c r="C7" s="5" t="n">
        <v>1326</v>
      </c>
    </row>
    <row r="8" spans="1:4">
      <c r="A8" s="4" t="s">
        <v>487</v>
      </c>
      <c r="C8" s="5" t="n">
        <v>19800</v>
      </c>
    </row>
    <row r="9" spans="1:4">
      <c r="A9" s="4" t="s">
        <v>488</v>
      </c>
      <c r="C9" s="5" t="n">
        <v>2100</v>
      </c>
    </row>
    <row r="10" spans="1:4">
      <c r="A10" s="4" t="s">
        <v>247</v>
      </c>
    </row>
    <row r="11" spans="1:4">
      <c r="A11" s="4" t="s">
        <v>489</v>
      </c>
      <c r="C11" s="6" t="n">
        <v>5800</v>
      </c>
      <c r="D11" s="6" t="n">
        <v>6200</v>
      </c>
    </row>
    <row r="12" spans="1:4"/>
    <row r="13" spans="1:4">
      <c r="A13" s="4" t="s">
        <v>41</v>
      </c>
      <c r="B13" s="4" t="s">
        <v>490</v>
      </c>
    </row>
  </sheetData>
  <mergeCells count="4">
    <mergeCell ref="A1:B2"/>
    <mergeCell ref="C1:D1"/>
    <mergeCell ref="A12:C12"/>
    <mergeCell ref="B13:C1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2"/>
    <col customWidth="1" max="3" min="3" width="24"/>
    <col customWidth="1" max="4" min="4" width="45"/>
    <col customWidth="1" max="5" min="5" width="18"/>
    <col customWidth="1" max="6" min="6" width="32"/>
    <col customWidth="1" max="7" min="7" width="24"/>
    <col customWidth="1" max="8" min="8" width="25"/>
  </cols>
  <sheetData>
    <row r="1" spans="1:8">
      <c r="A1" s="1" t="s">
        <v>105</v>
      </c>
      <c r="B1" s="2" t="s">
        <v>106</v>
      </c>
      <c r="C1" s="2" t="s">
        <v>107</v>
      </c>
      <c r="D1" s="2" t="s">
        <v>108</v>
      </c>
      <c r="E1" s="2" t="s">
        <v>109</v>
      </c>
      <c r="F1" s="2" t="s">
        <v>110</v>
      </c>
      <c r="G1" s="2" t="s">
        <v>111</v>
      </c>
      <c r="H1" s="2" t="s">
        <v>112</v>
      </c>
    </row>
    <row r="2" spans="1:8">
      <c r="A2" s="4" t="s">
        <v>113</v>
      </c>
      <c r="B2" s="6" t="n">
        <v>1640385</v>
      </c>
      <c r="F2" s="6" t="n">
        <v>1662052</v>
      </c>
      <c r="G2" s="6" t="n">
        <v>-26416</v>
      </c>
      <c r="H2" s="6" t="n">
        <v>4749</v>
      </c>
    </row>
    <row r="3" spans="1:8">
      <c r="A3" s="4" t="s">
        <v>37</v>
      </c>
      <c r="B3" s="5" t="n">
        <v>24194</v>
      </c>
      <c r="F3" s="5" t="n">
        <v>24052</v>
      </c>
      <c r="H3" s="5" t="n">
        <v>142</v>
      </c>
    </row>
    <row r="4" spans="1:8">
      <c r="A4" s="4" t="s">
        <v>58</v>
      </c>
      <c r="B4" s="5" t="n">
        <v>-1642</v>
      </c>
      <c r="G4" s="5" t="n">
        <v>-1642</v>
      </c>
    </row>
    <row r="5" spans="1:8">
      <c r="A5" s="4" t="s">
        <v>114</v>
      </c>
      <c r="B5" s="5" t="n">
        <v>-1635</v>
      </c>
      <c r="F5" s="5" t="n">
        <v>-1635</v>
      </c>
    </row>
    <row r="6" spans="1:8">
      <c r="A6" s="4" t="s">
        <v>115</v>
      </c>
      <c r="B6" s="5" t="n">
        <v>1661302</v>
      </c>
      <c r="F6" s="5" t="n">
        <v>1685784</v>
      </c>
      <c r="G6" s="5" t="n">
        <v>-29373</v>
      </c>
      <c r="H6" s="5" t="n">
        <v>4891</v>
      </c>
    </row>
    <row r="7" spans="1:8">
      <c r="A7" s="4" t="s">
        <v>116</v>
      </c>
      <c r="B7" s="5" t="n">
        <v>981527</v>
      </c>
      <c r="C7" s="6" t="n">
        <v>774</v>
      </c>
      <c r="D7" s="6" t="n">
        <v>965372</v>
      </c>
      <c r="E7" s="6" t="n">
        <v>55829</v>
      </c>
      <c r="F7" s="5" t="n">
        <v>0</v>
      </c>
      <c r="G7" s="5" t="n">
        <v>-42906</v>
      </c>
      <c r="H7" s="5" t="n">
        <v>2458</v>
      </c>
    </row>
    <row r="8" spans="1:8">
      <c r="A8" s="4" t="s">
        <v>37</v>
      </c>
      <c r="B8" s="5" t="n">
        <v>22569</v>
      </c>
      <c r="E8" s="5" t="n">
        <v>22287</v>
      </c>
      <c r="H8" s="5" t="n">
        <v>282</v>
      </c>
    </row>
    <row r="9" spans="1:8">
      <c r="A9" s="4" t="s">
        <v>58</v>
      </c>
      <c r="B9" s="5" t="n">
        <v>1189</v>
      </c>
      <c r="G9" s="5" t="n">
        <v>1189</v>
      </c>
    </row>
    <row r="10" spans="1:8">
      <c r="A10" s="4" t="s">
        <v>117</v>
      </c>
      <c r="B10" s="5" t="n">
        <v>2285</v>
      </c>
      <c r="D10" s="5" t="n">
        <v>2285</v>
      </c>
    </row>
    <row r="11" spans="1:8">
      <c r="A11" s="4" t="s">
        <v>118</v>
      </c>
      <c r="B11" s="5" t="n">
        <v>719</v>
      </c>
      <c r="D11" s="5" t="n">
        <v>719</v>
      </c>
    </row>
    <row r="12" spans="1:8">
      <c r="A12" s="4" t="s">
        <v>119</v>
      </c>
      <c r="B12" s="5" t="n">
        <v>14</v>
      </c>
      <c r="H12" s="5" t="n">
        <v>14</v>
      </c>
    </row>
    <row r="13" spans="1:8">
      <c r="A13" s="4" t="s">
        <v>120</v>
      </c>
      <c r="B13" s="6" t="n">
        <v>1005203</v>
      </c>
      <c r="C13" s="6" t="n">
        <v>774</v>
      </c>
      <c r="D13" s="6" t="n">
        <v>966938</v>
      </c>
      <c r="E13" s="6" t="n">
        <v>76454</v>
      </c>
      <c r="F13" s="6" t="n">
        <v>0</v>
      </c>
      <c r="G13" s="6" t="n">
        <v>-41717</v>
      </c>
      <c r="H13" s="6" t="n">
        <v>275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491</v>
      </c>
      <c r="B1" s="1" t="s">
        <v>492</v>
      </c>
      <c r="C1" s="2" t="s">
        <v>493</v>
      </c>
    </row>
    <row r="2" spans="1:3">
      <c r="A2" s="4" t="s">
        <v>494</v>
      </c>
      <c r="B2" s="4" t="s">
        <v>495</v>
      </c>
      <c r="C2" s="6" t="n">
        <v>-1662000</v>
      </c>
    </row>
    <row r="3" spans="1:3">
      <c r="A3" s="4" t="s">
        <v>335</v>
      </c>
    </row>
    <row r="4" spans="1:3">
      <c r="A4" s="4" t="s">
        <v>494</v>
      </c>
      <c r="B4" s="4" t="s">
        <v>495</v>
      </c>
      <c r="C4" s="5" t="n">
        <v>-1315000</v>
      </c>
    </row>
    <row r="5" spans="1:3">
      <c r="A5" s="4" t="s">
        <v>496</v>
      </c>
    </row>
    <row r="6" spans="1:3">
      <c r="A6" s="4" t="s">
        <v>494</v>
      </c>
      <c r="B6" s="4" t="s">
        <v>495</v>
      </c>
      <c r="C6" s="5" t="n">
        <v>-1662000</v>
      </c>
    </row>
    <row r="7" spans="1:3">
      <c r="A7" s="4" t="s">
        <v>497</v>
      </c>
    </row>
    <row r="8" spans="1:3">
      <c r="A8" s="4" t="s">
        <v>494</v>
      </c>
      <c r="B8" s="4" t="s">
        <v>495</v>
      </c>
      <c r="C8" s="6" t="n">
        <v>131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27</v>
      </c>
    </row>
    <row r="3" spans="1:3">
      <c r="A3" s="3" t="s">
        <v>122</v>
      </c>
    </row>
    <row r="4" spans="1:3">
      <c r="A4" s="4" t="s">
        <v>37</v>
      </c>
      <c r="B4" s="6" t="n">
        <v>22569</v>
      </c>
      <c r="C4" s="6" t="n">
        <v>24194</v>
      </c>
    </row>
    <row r="5" spans="1:3">
      <c r="A5" s="3" t="s">
        <v>123</v>
      </c>
    </row>
    <row r="6" spans="1:3">
      <c r="A6" s="4" t="s">
        <v>124</v>
      </c>
      <c r="B6" s="5" t="n">
        <v>17080</v>
      </c>
      <c r="C6" s="5" t="n">
        <v>16969</v>
      </c>
    </row>
    <row r="7" spans="1:3">
      <c r="A7" s="4" t="s">
        <v>125</v>
      </c>
      <c r="B7" s="5" t="n">
        <v>12844</v>
      </c>
      <c r="C7" s="5" t="n">
        <v>12656</v>
      </c>
    </row>
    <row r="8" spans="1:3">
      <c r="A8" s="4" t="s">
        <v>117</v>
      </c>
      <c r="B8" s="5" t="n">
        <v>2285</v>
      </c>
      <c r="C8" s="5" t="n">
        <v>510</v>
      </c>
    </row>
    <row r="9" spans="1:3">
      <c r="A9" s="4" t="s">
        <v>126</v>
      </c>
      <c r="B9" s="5" t="n">
        <v>1746</v>
      </c>
      <c r="C9" s="5" t="n">
        <v>0</v>
      </c>
    </row>
    <row r="10" spans="1:3">
      <c r="A10" s="4" t="s">
        <v>86</v>
      </c>
      <c r="B10" s="5" t="n">
        <v>-5366</v>
      </c>
      <c r="C10" s="5" t="n">
        <v>-4279</v>
      </c>
    </row>
    <row r="11" spans="1:3">
      <c r="A11" s="4" t="s">
        <v>127</v>
      </c>
      <c r="B11" s="5" t="n">
        <v>770</v>
      </c>
      <c r="C11" s="5" t="n">
        <v>844</v>
      </c>
    </row>
    <row r="12" spans="1:3">
      <c r="A12" s="4" t="s">
        <v>119</v>
      </c>
      <c r="B12" s="5" t="n">
        <v>674</v>
      </c>
      <c r="C12" s="5" t="n">
        <v>426</v>
      </c>
    </row>
    <row r="13" spans="1:3">
      <c r="A13" s="3" t="s">
        <v>128</v>
      </c>
    </row>
    <row r="14" spans="1:3">
      <c r="A14" s="4" t="s">
        <v>129</v>
      </c>
      <c r="B14" s="5" t="n">
        <v>-8462</v>
      </c>
      <c r="C14" s="5" t="n">
        <v>-25388</v>
      </c>
    </row>
    <row r="15" spans="1:3">
      <c r="A15" s="4" t="s">
        <v>130</v>
      </c>
      <c r="B15" s="5" t="n">
        <v>-2229</v>
      </c>
      <c r="C15" s="5" t="n">
        <v>-9703</v>
      </c>
    </row>
    <row r="16" spans="1:3">
      <c r="A16" s="4" t="s">
        <v>73</v>
      </c>
      <c r="B16" s="5" t="n">
        <v>4096</v>
      </c>
      <c r="C16" s="5" t="n">
        <v>-1756</v>
      </c>
    </row>
    <row r="17" spans="1:3">
      <c r="A17" s="4" t="s">
        <v>81</v>
      </c>
      <c r="B17" s="5" t="n">
        <v>-6279</v>
      </c>
      <c r="C17" s="5" t="n">
        <v>9452</v>
      </c>
    </row>
    <row r="18" spans="1:3">
      <c r="A18" s="4" t="s">
        <v>82</v>
      </c>
      <c r="B18" s="5" t="n">
        <v>-12827</v>
      </c>
      <c r="C18" s="5" t="n">
        <v>-7042</v>
      </c>
    </row>
    <row r="19" spans="1:3">
      <c r="A19" s="4" t="s">
        <v>83</v>
      </c>
      <c r="B19" s="5" t="n">
        <v>13849</v>
      </c>
      <c r="C19" s="5" t="n">
        <v>4455</v>
      </c>
    </row>
    <row r="20" spans="1:3">
      <c r="A20" s="4" t="s">
        <v>131</v>
      </c>
      <c r="B20" s="5" t="n">
        <v>-20840</v>
      </c>
      <c r="C20" s="5" t="n">
        <v>-13773</v>
      </c>
    </row>
    <row r="21" spans="1:3">
      <c r="A21" s="4" t="s">
        <v>132</v>
      </c>
      <c r="B21" s="5" t="n">
        <v>19910</v>
      </c>
      <c r="C21" s="5" t="n">
        <v>7565</v>
      </c>
    </row>
    <row r="22" spans="1:3">
      <c r="A22" s="3" t="s">
        <v>133</v>
      </c>
    </row>
    <row r="23" spans="1:3">
      <c r="A23" s="4" t="s">
        <v>134</v>
      </c>
      <c r="B23" s="5" t="n">
        <v>-9718</v>
      </c>
      <c r="C23" s="5" t="n">
        <v>-12851</v>
      </c>
    </row>
    <row r="24" spans="1:3">
      <c r="A24" s="4" t="s">
        <v>135</v>
      </c>
      <c r="B24" s="5" t="n">
        <v>2475</v>
      </c>
      <c r="C24" s="5" t="n">
        <v>205</v>
      </c>
    </row>
    <row r="25" spans="1:3">
      <c r="A25" s="4" t="s">
        <v>136</v>
      </c>
      <c r="B25" s="5" t="n">
        <v>0</v>
      </c>
      <c r="C25" s="5" t="n">
        <v>53</v>
      </c>
    </row>
    <row r="26" spans="1:3">
      <c r="A26" s="4" t="s">
        <v>137</v>
      </c>
      <c r="B26" s="5" t="n">
        <v>-7243</v>
      </c>
      <c r="C26" s="5" t="n">
        <v>-12593</v>
      </c>
    </row>
    <row r="27" spans="1:3">
      <c r="A27" s="3" t="s">
        <v>138</v>
      </c>
    </row>
    <row r="28" spans="1:3">
      <c r="A28" s="4" t="s">
        <v>139</v>
      </c>
      <c r="B28" s="5" t="n">
        <v>-25000</v>
      </c>
      <c r="C28" s="5" t="n">
        <v>0</v>
      </c>
    </row>
    <row r="29" spans="1:3">
      <c r="A29" s="4" t="s">
        <v>140</v>
      </c>
      <c r="B29" s="5" t="n">
        <v>0</v>
      </c>
      <c r="C29" s="5" t="n">
        <v>-814</v>
      </c>
    </row>
    <row r="30" spans="1:3">
      <c r="A30" s="4" t="s">
        <v>141</v>
      </c>
      <c r="B30" s="5" t="n">
        <v>-1234</v>
      </c>
      <c r="C30" s="5" t="n">
        <v>-1050</v>
      </c>
    </row>
    <row r="31" spans="1:3">
      <c r="A31" s="4" t="s">
        <v>142</v>
      </c>
      <c r="B31" s="5" t="n">
        <v>-26234</v>
      </c>
      <c r="C31" s="5" t="n">
        <v>-1864</v>
      </c>
    </row>
    <row r="32" spans="1:3">
      <c r="A32" s="4" t="s">
        <v>143</v>
      </c>
      <c r="B32" s="5" t="n">
        <v>89</v>
      </c>
      <c r="C32" s="5" t="n">
        <v>302</v>
      </c>
    </row>
    <row r="33" spans="1:3">
      <c r="A33" s="4" t="s">
        <v>144</v>
      </c>
      <c r="B33" s="5" t="n">
        <v>-13478</v>
      </c>
      <c r="C33" s="5" t="n">
        <v>-6590</v>
      </c>
    </row>
    <row r="34" spans="1:3">
      <c r="A34" s="4" t="s">
        <v>145</v>
      </c>
      <c r="B34" s="5" t="n">
        <v>41832</v>
      </c>
      <c r="C34" s="5" t="n">
        <v>23712</v>
      </c>
    </row>
    <row r="35" spans="1:3">
      <c r="A35" s="4" t="s">
        <v>146</v>
      </c>
      <c r="B35" s="6" t="n">
        <v>28354</v>
      </c>
      <c r="C35" s="6" t="n">
        <v>171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3:32:23Z</dcterms:created>
  <dcterms:modified xmlns:dcterms="http://purl.org/dc/terms/" xmlns:xsi="http://www.w3.org/2001/XMLSchema-instance" xsi:type="dcterms:W3CDTF">2019-05-03T13:32:23Z</dcterms:modified>
</cp:coreProperties>
</file>